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Loan Receivable" sheetId="8" r:id="rId8"/>
    <s:sheet name="Mineral Rights" sheetId="9" r:id="rId9"/>
    <s:sheet name="Plant and Equipment" sheetId="10" r:id="rId10"/>
    <s:sheet name="Intangible Assets" sheetId="11" r:id="rId11"/>
    <s:sheet name="Shareholder Note Payable _ Rela" sheetId="12" r:id="rId12"/>
    <s:sheet name="Promissory Notes" sheetId="13" r:id="rId13"/>
    <s:sheet name="Financing" sheetId="14" r:id="rId14"/>
    <s:sheet name="Income Taxes" sheetId="15" r:id="rId15"/>
    <s:sheet name="Common Stock and Preferred Stoc" sheetId="16" r:id="rId16"/>
    <s:sheet name="Operating Leases" sheetId="17" r:id="rId17"/>
    <s:sheet name="Major Customers" sheetId="18" r:id="rId18"/>
    <s:sheet name="Sale of Subsidiary" sheetId="19" r:id="rId19"/>
    <s:sheet name="Legal Proceedings" sheetId="20" r:id="rId20"/>
    <s:sheet name="Going Concern" sheetId="21" r:id="rId21"/>
    <s:sheet name="Subsequent Events" sheetId="22" r:id="rId22"/>
    <s:sheet name="Accounting Policies (Policies)" sheetId="23" r:id="rId23"/>
    <s:sheet name="Mineral Rights (Tables)" sheetId="24" r:id="rId24"/>
    <s:sheet name="Plant and Equipment (Tables)" sheetId="25" r:id="rId25"/>
    <s:sheet name="Promissory Notes (Tables)" sheetId="26" r:id="rId26"/>
    <s:sheet name="Financing (Tables)" sheetId="27" r:id="rId27"/>
    <s:sheet name="Income Taxes (Tables)" sheetId="28" r:id="rId28"/>
    <s:sheet name="Operating Leases (Tables)" sheetId="29" r:id="rId29"/>
    <s:sheet name="Sale of Subsidiary (Tables)" sheetId="30" r:id="rId30"/>
    <s:sheet name="Summary of Significant Accoun31" sheetId="31" r:id="rId31"/>
    <s:sheet name="Loan Receivable (Details Narrat" sheetId="32" r:id="rId32"/>
    <s:sheet name="Mineral Rights (Details)" sheetId="33" r:id="rId33"/>
    <s:sheet name="Mineral Rights (Details Narrati" sheetId="34" r:id="rId34"/>
    <s:sheet name="Plant and Equipment (Details)" sheetId="35" r:id="rId35"/>
    <s:sheet name="Plant and Equipment (Details Na" sheetId="36" r:id="rId36"/>
    <s:sheet name="Intangible Assets (Details Narr" sheetId="37" r:id="rId37"/>
    <s:sheet name="Shareholder Note Payable _ Re38" sheetId="38" r:id="rId38"/>
    <s:sheet name="Promissory Notes (Details)" sheetId="39" r:id="rId39"/>
    <s:sheet name="Promissory Notes (Details Narra" sheetId="40" r:id="rId40"/>
    <s:sheet name="Financing - Convertible Notes S" sheetId="41" r:id="rId41"/>
    <s:sheet name="Financing - Convertible Notes42" sheetId="42" r:id="rId42"/>
    <s:sheet name="Financing - Convertible Notes43" sheetId="43" r:id="rId43"/>
    <s:sheet name="Financing (Details Narrative)" sheetId="44" r:id="rId44"/>
    <s:sheet name="Income Taxes - Operating Loss C" sheetId="45" r:id="rId45"/>
    <s:sheet name="Income Taxes - Deferred Tax Ass" sheetId="46" r:id="rId46"/>
    <s:sheet name="Income Taxes - Tax Provision Re" sheetId="47" r:id="rId47"/>
    <s:sheet name="Income Taxes (Details Narrative" sheetId="48" r:id="rId48"/>
    <s:sheet name="Common Stock and Preferred St49" sheetId="49" r:id="rId49"/>
    <s:sheet name="Operating Leases (Details)" sheetId="50" r:id="rId50"/>
    <s:sheet name="Operating Leases (Details Narra" sheetId="51" r:id="rId51"/>
    <s:sheet name="Sale of Subsidiary - Schedule o" sheetId="52" r:id="rId52"/>
    <s:sheet name="Sale of Subsidiary (Details Nar" sheetId="53" r:id="rId53"/>
    <s:sheet name="Legal Proceedings (Details Narr" sheetId="54" r:id="rId54"/>
    <s:sheet name="Going Concern (Details Narrativ"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530">
  <si>
    <t>Document and Entity Information - USD ($)</t>
  </si>
  <si>
    <t>12 Months Ended</t>
  </si>
  <si>
    <t>Dec. 31, 2014</t>
  </si>
  <si>
    <t>Jan. 11, 2016</t>
  </si>
  <si>
    <t>Jun. 30, 2014</t>
  </si>
  <si>
    <t>Document And Entity Information</t>
  </si>
  <si>
    <t>Entity Registrant Name</t>
  </si>
  <si>
    <t>PACIFIC GOLD CORP</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 and Cash Equivalents</t>
  </si>
  <si>
    <t>Prepaid Expenses</t>
  </si>
  <si>
    <t>Amounts Receivable for Assets Sale</t>
  </si>
  <si>
    <t>Total Current Assets</t>
  </si>
  <si>
    <t>Mineral Rights, Plant and Equipment</t>
  </si>
  <si>
    <t>Mineral rights, net</t>
  </si>
  <si>
    <t>Plant and Equipment, net</t>
  </si>
  <si>
    <t>Water Rights and Wells</t>
  </si>
  <si>
    <t>Land</t>
  </si>
  <si>
    <t>Total Mineral Rights, Plant and Equipment, net</t>
  </si>
  <si>
    <t>Intangibles</t>
  </si>
  <si>
    <t>Total Intangibles, net</t>
  </si>
  <si>
    <t>Other Assets:</t>
  </si>
  <si>
    <t>Reclamation Bond</t>
  </si>
  <si>
    <t>Total Other Assets</t>
  </si>
  <si>
    <t>TOTAL ASSETS</t>
  </si>
  <si>
    <t>Current Liabilities:</t>
  </si>
  <si>
    <t>Accounts Payable</t>
  </si>
  <si>
    <t>Accrued Expenses</t>
  </si>
  <si>
    <t>Accrued Interest - Convertible Note</t>
  </si>
  <si>
    <t>Convertible Notes, Net</t>
  </si>
  <si>
    <t>Derivative Liability</t>
  </si>
  <si>
    <t>Accrued Interest - Promissory Notes, short-term portion</t>
  </si>
  <si>
    <t>Promissory Notes, short-term portion</t>
  </si>
  <si>
    <t>Accrued Interest - Related Party Notes Payable</t>
  </si>
  <si>
    <t>Related Party Notes Payable</t>
  </si>
  <si>
    <t>Total Current Liabilities</t>
  </si>
  <si>
    <t>Long Term Liabilities:</t>
  </si>
  <si>
    <t>Accrued Interest - Promissory Notes</t>
  </si>
  <si>
    <t>Promissory Notes, long-term portion</t>
  </si>
  <si>
    <t>Related Party Notes Payable - long-term portion</t>
  </si>
  <si>
    <t>Total Liabilities</t>
  </si>
  <si>
    <t>Stockholders' Deficit:</t>
  </si>
  <si>
    <t>Preferred Stock</t>
  </si>
  <si>
    <t>Common Stock</t>
  </si>
  <si>
    <t>Additional Paid-in Capital</t>
  </si>
  <si>
    <t>Non-Controlling Interests</t>
  </si>
  <si>
    <t>Accumulated Deficit</t>
  </si>
  <si>
    <t>Total Stockholders' Deficit</t>
  </si>
  <si>
    <t>TOTAL LIABILITIES AND STOCKHOLDERS' DEFICIT</t>
  </si>
  <si>
    <t>Consolidated 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 USD ($)</t>
  </si>
  <si>
    <t>Revenue:</t>
  </si>
  <si>
    <t>Total Revenue</t>
  </si>
  <si>
    <t>Production Costs:</t>
  </si>
  <si>
    <t>Production costs</t>
  </si>
  <si>
    <t>Depreciation</t>
  </si>
  <si>
    <t>Gross Margin</t>
  </si>
  <si>
    <t>Operating Expenses:</t>
  </si>
  <si>
    <t>General and Administrative</t>
  </si>
  <si>
    <t>Total Operating Expenses</t>
  </si>
  <si>
    <t>Loss from Operations</t>
  </si>
  <si>
    <t>Other Income (Expenses)</t>
  </si>
  <si>
    <t>Gain on Extinguishment of Debt</t>
  </si>
  <si>
    <t>Gain (Loss) on Sale of Assets</t>
  </si>
  <si>
    <t>Change in Fair Value of Derivative Liability</t>
  </si>
  <si>
    <t>Sub Lease Rents</t>
  </si>
  <si>
    <t>Imputed Interest Income</t>
  </si>
  <si>
    <t>Foreign Exchange Gain (Loss)</t>
  </si>
  <si>
    <t>Other Income</t>
  </si>
  <si>
    <t>Gain (Loss) on Sale of Equipment</t>
  </si>
  <si>
    <t>Bad debt expense</t>
  </si>
  <si>
    <t>Interest Expense</t>
  </si>
  <si>
    <t>Impairment Loss</t>
  </si>
  <si>
    <t>Amortization of Debt Discount</t>
  </si>
  <si>
    <t>Total Other Income (Expenses)</t>
  </si>
  <si>
    <t>Net Loss Before Non-Controlling Interests</t>
  </si>
  <si>
    <t>Less: Loss Attributable to Non-Controlling Interests</t>
  </si>
  <si>
    <t>Net Loss</t>
  </si>
  <si>
    <t>Basic and Diluted Loss per Share</t>
  </si>
  <si>
    <t>Weighted Average Shares Outstanding - Basic and Diluted</t>
  </si>
  <si>
    <t>Consolidated Statement of Stockholders' Equity - USD ($)</t>
  </si>
  <si>
    <t>Additional Paid-In Capital</t>
  </si>
  <si>
    <t>Non-Controlling Interest</t>
  </si>
  <si>
    <t>Total</t>
  </si>
  <si>
    <t>Beginning Balance - value at Dec. 31, 2012</t>
  </si>
  <si>
    <t>Beginning Balance - shares at Dec. 31, 2012</t>
  </si>
  <si>
    <t>Conversion of Notes Payable</t>
  </si>
  <si>
    <t>Conversion of Notes Payable - shares</t>
  </si>
  <si>
    <t>Stock Issued for Debt Settlement</t>
  </si>
  <si>
    <t>Stock Issued for Debt Settlement, shares</t>
  </si>
  <si>
    <t>Deemed Dividend</t>
  </si>
  <si>
    <t>Shares Issued for Rounding Adjustments, shares</t>
  </si>
  <si>
    <t>Net Loss Attributable to the Non-Controlling Interest</t>
  </si>
  <si>
    <t>Ending Balance - value at Dec. 31, 2013</t>
  </si>
  <si>
    <t>Ending Balance - shares at Dec. 31, 2013</t>
  </si>
  <si>
    <t>Reduction in Investment in Subsidiary</t>
  </si>
  <si>
    <t>Ending Balance - value at Dec. 31, 2014</t>
  </si>
  <si>
    <t>Ending Balance - shares at Dec. 31, 2014</t>
  </si>
  <si>
    <t>Consolidated Statements of Cash Flows - USD ($)</t>
  </si>
  <si>
    <t>CASH FLOWS FROM OPERATING ACTIVITIES:</t>
  </si>
  <si>
    <t>Net Income (Loss)</t>
  </si>
  <si>
    <t>Adjustments to Reconcile Net Loss to Net Cash Used in Operating Activities:</t>
  </si>
  <si>
    <t>Depreciation and Depletion</t>
  </si>
  <si>
    <t>Loss Attributable to Non-Controlling Interests</t>
  </si>
  <si>
    <t>Non-cash Portion of Interest on Convertible Debt</t>
  </si>
  <si>
    <t>Asset Impairment Loss</t>
  </si>
  <si>
    <t>(Gain) on Disposal of Subsidiary</t>
  </si>
  <si>
    <t>(Gain) Loss on Extinguishment of Debt</t>
  </si>
  <si>
    <t>Changes in:</t>
  </si>
  <si>
    <t>Accrued Interest</t>
  </si>
  <si>
    <t>NET CASH USED IN OPERATING ACTIVITIES</t>
  </si>
  <si>
    <t>CASH FLOWS FROM INVESTING ACTIVITIES:</t>
  </si>
  <si>
    <t>Purchases and Development of Property, Plant, Equipment and Mineral Rights</t>
  </si>
  <si>
    <t>Proceeds from Sale of Subsidiary</t>
  </si>
  <si>
    <t>Proceeds from Sale of Assets</t>
  </si>
  <si>
    <t>NET CASH USED IN INVESTING ACTIVITIES</t>
  </si>
  <si>
    <t>CASH FLOWS FROM FINANCING ACTIVITIES:</t>
  </si>
  <si>
    <t>Payments on Related Party Debt</t>
  </si>
  <si>
    <t>Proceeds from Related Party Notes Payable</t>
  </si>
  <si>
    <t>Proceeds from Promissory Notes</t>
  </si>
  <si>
    <t>Payment on Convertible Notes</t>
  </si>
  <si>
    <t>NET CASH PROVIDED BY FINANCING ACTIVITIES</t>
  </si>
  <si>
    <t>NET CHANGE IN CASH AND CASH EQUIVALENTS</t>
  </si>
  <si>
    <t>CASH AND CASH EQUIVALENTS AT BEGINNING OF PERIOD</t>
  </si>
  <si>
    <t>CASH AND CASH EQUIVALENTS AT END OF PERIOD</t>
  </si>
  <si>
    <t>Cash paid during the year for:</t>
  </si>
  <si>
    <t>Interest</t>
  </si>
  <si>
    <t>Income Taxes</t>
  </si>
  <si>
    <t>Non-cash financing and investing activities:</t>
  </si>
  <si>
    <t>Beneficial Conversion Feature</t>
  </si>
  <si>
    <t>Change in and accelerated amortization of derivative liability on conversions</t>
  </si>
  <si>
    <t>Accrued Interest added to Note Principal</t>
  </si>
  <si>
    <t>Conversion of Notes Payable into Common Stock</t>
  </si>
  <si>
    <t>Assignment of Portion of Promissory Note to Convertible Note</t>
  </si>
  <si>
    <t>Assignment of Portion of Related Party Notes to Convertible Note</t>
  </si>
  <si>
    <t>Conversion of Accrued Interest into Common Stock</t>
  </si>
  <si>
    <t>Conversion of Notes Payable into Preferred Shares</t>
  </si>
  <si>
    <t>Summary of Significant Accounting Policies and Basis of Presentation</t>
  </si>
  <si>
    <t>Organization, Consolidation and Presentation of Financial Statements [Abstract]</t>
  </si>
  <si>
    <t xml:space="preserve">NOTE 1  SUMMARY OF SIGNIFICANT
ACCOUNTING POLICIES AND BASIS OF PRESENTATION Basis of Presentation These consolidated financial statements
and related notes are presented in accordance with accounting principles generally accepted in the United States, and are expressed
in U.S. dollars. The Companys fiscal year-end is December 31. Principle of Consolidation The consolidated financial statements
include all of the accounts of Pacific Gold Corp., its wholly-owned subsidiaries, Nevada Rae Gold, Inc., and Fernley Gold, Inc.
All significant inter-company accounts and transactions have been eliminated. Reclassification of Accounts Certain accounts in the prior period
have been reclassified to conform to the current year presentation. Significant Accounting Principles 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Cash and Cash Equivalents The Company considers all highly
liquid investments with an original maturity of three months or less to be cash equivalents. At December 31, 2014, and 2013, cash
includes cash on hand and cash in the bank. Revenue Recognition Pacific Gold recognizes revenue
from the sale of minerals when persuasive evidence of an arrangement exists, services have been rendered, the sales price is fixed
or determinable, and collection is reasonably assured, which is determined when it places a sale order of gold from its inventory
on hand with the refinery. Accounts Receivable/Bad Debt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As of December 31, 2014 and December 31, 2013, allowance for bad debt was $250,000, and
$0, respectively. Inventories Inventories are stated at the lower
of average cost or net realizable value. Costs included are limited to those directly related to mining. There were no inventories
as of December 31, 2014 or December 31, 2013.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2 to 10 years. Mineral Rights All mine-related costs, other than
acquisition costs, are expensed prior to the establishment of proven or probable reserves. Reserves designated as proven and probable
are supported by a final feasibility study, indicating that the reserves have had the requisite geologic, technical and economic
work performed and are legally extractable at the time of reserve determination. Once proven or probable reserves are established,
all development and other site-specific costs are capitalized. Capitalized development costs and
production facilities are depleted using the units-of-production method based on the estimated gold which can be recovered from
the ore reserves processed. Lease development costs for non-producing properties are amortized over their remaining lease term
if limited. Maintenance and repairs are charged to expense as incurred. For the year ended December 31,
2014 the company has recorded $583,870 in impairment loss as a result of subsequent events of sale of assets and mining claims
lease expiry as discussed in note 15. As per Industry Guide 7, we have
no proven or probable reserves. Intangible Assets The company follows the provisions
of ASC 350-30, Intangibles Other Than Goodwill Acquisition of Assets Rather than a business Impairment of Long-Lived Assets The Company reviews the carrying
value of its long-lived assets annually or whenever events or changes in circumstances indicate that the historical cost-carrying
value of an asset may no longer be appropriate. Pacific Gold assesses recoverability of the carrying value of the asset by estimating
the undiscounted future net cash flows, which depend on estimates of metals to be recovered from proven and probable ore reserves,
and also identified resources beyond proven and probable reserves, future production costs and future metals prices over the estimated
remaining mine life. If undiscounted cash flows are less than the carrying value of a property, an impairment loss is recognized
based upon the estimated expected future net cash flows from the property discounted at an interest rate commensurate with the
risk involved. If the future net cash flows are less than the carrying value of the asset, an impairment loss is recorded equal
to the difference between the assets carrying value and fair value.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For Pacific
Gold, asset retirement obligations primarily relate to the abandonment of ore-producing property and facilities. We review the carrying value of
our interest in each group of mineral claims owned by our subsidiaries on an annual basis to determine whether impairment has
incurred in the claim value. We evaluate the mineral claim values based on one of four criteria; cash flow projection, geological
reports, asset sale and option agreements, and comparative market analysis including public market value. Where information and
conditions suggest impairment, we write-down these properties to the lowest estimated value based on our evaluation criteria.
Our estimate of gold price, mineralized materials, operating capital, and reclamation costs are subject to risks and uncertainties
affecting the recoverability of our investment in property, plant, and equipment. Although we have made our best estimate of these
factors based on current conditions, it is possible that changes could occur in the near term that could adversely affect our
estimate of net cash flows expected to be generated from our operating properties and the need for possible asset impairment write-downs. Where estimates of future net operating
cash flows are not available and where other conditions suggest impairment, we assess if carrying value can be recovered from
net cash flows generated by the sale of the asset or other means. Fair Value for Financial
Assets and Financial Liabilities 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 Income taxes In accordance with ASC Topic 740,
Income Taxe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quarter ended September 30, 2014 potential dilutive securities
had an anti-dilutive effect and were not included in the calculation of diluted net loss per common share. As of December 31,
2014, and December 31, 2013 the Company had 25,388,473,000 and 1,405,382,164, respectively, of potentially dilutive common stock
equivalents. Advertising The Company expenses advertising
costs as incurred. The Company incurred costs of $1,578 and $14,513 for the years ended December 31, 2014 and 2013, respectively. Environmental Remediation Liability The Company has posted a bond with
the State of Nevada in the amount required by the State of Nevada equal to the maximum cost to reclaim land disturbed in its mining
process. The bond requires a quarterly premium to be paid to the State of Nevada Division of Minerals. The Company is current
on all payments. Due to its investment in the bond and the close monitoring of the State of Nevada, the Company believes that
it has adequately mitigated any liability that could be incurred by the Company to reclaim lands disturbed in its mining process. Convertible Debentures Debt  Debt with Conversion and Other Options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 The Company accounts for modifications
of its Embedded Conversion Features in accordance with ASC 470-50, Debt  Modifications and Exchanges, , Debt  Modification and Exchanges  Extinguishment of Debt Derivative Liability Related
to Convertible Notes and Warrants The derivative liability related
to convertible notes and warrants arises because the conversion price of the Companys convertible notes is discounted from
the market price of the Companys common stock. Thus, the number of shares that may be issued upon conversion of such notes
is indeterminate, which gives rise to the possibility that the Company may not be able to fully settle its convertible note and
warrant obligations by the issuance of common stock. The derivative liability related
to convertible notes and warrants is adjusted to fair value as of each date that a note is converted or a warrant is exercised,
as well as at each reporting date, using the Black-Scholes pricing model. Any change in fair value between reporting dates that
arises because of changes in market conditions is recognized as a gain or loss. To the extent the derivative liability is reduced
as a consequence of the conversion of notes or the exercise of warrants, such reduction is recognized as additional paid-in capital
as of the conversion or exercise date. Deemed Dividend Related to Convertible
Preferred Stock In accordance with ASC 470-20-25,
Debt  Modifications and Exchanges Beneficial Conversion Feature Stock based compensation The Company accounts for stock-based
compensation in accordance with ASC Topic 718, Compensation  Stock Compensation Recently issued accounting pronouncements The Company does not expect the
adoption of any other recently issued accounting pronouncements to have a significant impact on its results of operations, financial
position or cash flow. </t>
  </si>
  <si>
    <t>Loan Receivable</t>
  </si>
  <si>
    <t>Receivables [Abstract]</t>
  </si>
  <si>
    <t xml:space="preserve">NOTE 2  LOAN RECEIVABLE As part of the asset sale agreement
of Pilot Mountain mineral rights, Pilot Metals, Inc. (the purchaser) agreed to pay the sum of $850,000 on or before
March 31, 2014. In the event that the purchaser did not pay the sum of $850,000 on or before March 31, 2014, the escrow holder
was to record the Special Warranty deed with the mineral county recorder. The sum of $850,000 includes imputed interest at a rate
of 10% per annum. On February 18, 2014, the company completed an amendment to its Option and Asset Sale Agreement with Pilot Metals
Inc. (See Note 3). As amended, instead of $850,000 to be paid on March 31, 2014 and $1,000,000 on the commencement of commercial
mining, the company received $200,000 on February 18, 2014 and received $400,000 on March 31, 2014 with $1,500,000 to be received
on the commencement of commercial mining. All payments received are subject to a 15% royalty to be paid to Platoro West. </t>
  </si>
  <si>
    <t>Mineral Rights</t>
  </si>
  <si>
    <t>Mineral Industries Disclosures [Abstract]</t>
  </si>
  <si>
    <t xml:space="preserve">NOTE 3  MINERAL RIGHTS Mineral rights at December 31,
2014 and, 2013 consisted of the following:
MINERAL RIGHTS December
31, 2014 December
31, 2013
Nevada Rae Gold  Morris Land $ - $ 337,529
Accumulated Depletion - (381)
Undeveloped mineral rights - -
Fernley Gold  Lower Olinghouse - 165,352
Pacific Metals  Graysill Claims - 42,215
$ - $ 544,715 Option and Asset Sale Agreements Pilot Mountain Resources Inc. On February 10, 2011, our prior
subsidiary Pilot Mountain Resources Inc. (PMR) entered into an Option and Asset Sale Agreement (Agreement)
with Pilot Metals Inc., a subsidiary of Black Fire Minerals of Australia, whereby Pilot Metals secured an option on the Project
W Tungsten claims. The basic monetary terms of the
Agreement called for Pilot Metals to pay PMR $50,000 for a 100 day due diligence period on the mining claims. The option payment
was received on signing the agreement and recorded as income. Within the initial 100 day option period, Pilot Metals had the right
to exercise an additional 24 month option on the claims by paying a further $450,000. The right for an additional 24 months option
period was exercised and during the 24 month option period, Pilot Metals has conducted physical due diligence work including sampling,
drilling and any other work on the claims it deemed necessary. A payment of $450,000 was received on September 9, 2011 and recorded
as income. At any point prior to the conclusion
of the 24 month option period, Pilot Metals had the option to exercise an option and election to purchase 100% of the claims. On July 5, 2013, PMR and Pilot
Metals agreed to an early exercise of the option to purchase the Project W claims. Ownership of the Project W claims has now been
transferred to Pilot Metals, subject to a security interest retained by PMR until the full purchase price is paid. As part of
the decision to exercise the purchase option, the purchaser of the claims, Pilot Metals, agreed to amend the purchase terms to
accelerate the ownership of and payment for the claims. The initial three payments of $500,000 each due in September 2013, 2014
and 2015 were amended to two payments, the first paid on July 5, 2013 in the amount of $350,000 and a second payment of $850,000
was due on March 31, 2014. On February 18, 2014, the company
completed an amendment to its Option and Asset Sale Agreement with Pilot Metals Inc. As amended, instead of $850,000 to be paid
on March 31, 2014 and $1,000,000 on the commencement of commercial mining, the company received $200,000 on February 18, 2014
and received $400,000 on March 31, 2014 with $1,500,000 to be received on the commencement of commercial mining. The payments made to PMR are subject
to a 15% royalty to Platoro West, Inc. all royalty payments have been made. Pacific Metals Corp. On December 11, 2014 the company
sold 15,110,823 shares of Pacific Metals Corp. (PACM) in a private transaction. As part of the sale, PACM mining
claims of $48,415 were sold. </t>
  </si>
  <si>
    <t>Plant and Equipment</t>
  </si>
  <si>
    <t>Property, Plant and Equipment [Abstract]</t>
  </si>
  <si>
    <t xml:space="preserve">NOTE 4  PLANT AND EQUIPMENT During the year ended December
31, 2014 the company disposed of equipment for total proceeds of $6,432, and have recorded a gain of $5,394 from the sale. During the year ended December
31, 2014 the company has written off $49,480 of obsolete equipment. Plant and equipment at December
31, 2014 and December 31, 2013, consisted of the following:
PLANT AND EQUIPMENT December
31, 2014 December
31, 2013
Building $ 720,355 $ 720,355
Accumulated Depreciation (701,596) (662,184)
Equipment 917,038 983,622
Accumulated Depreciation (807,459) (807,083)
$ 128,338 $ 234,710 Depreciation expense was $106,173
and $145,684, for the years ended December 31, 2014 and 2013 respectively. </t>
  </si>
  <si>
    <t>Intangible Assets</t>
  </si>
  <si>
    <t>Goodwill and Intangible Assets Disclosure [Abstract]</t>
  </si>
  <si>
    <t xml:space="preserve">NOTE 5  INTANGIBLE ASSETS During the year ended December
31, 2014, the company held mining claims database through its previously owned subsidiary, PACM for the amount of $12,500. As
part of the sale of shares of PACM the company no longer holds ownership of the mining claims database. </t>
  </si>
  <si>
    <t>Shareholder Note Payable / Related Party Transactions</t>
  </si>
  <si>
    <t>Related Party Transactions [Abstract]</t>
  </si>
  <si>
    <t xml:space="preserve">NOTE 6  SHAREHOLDER NOTE
PAYABLE/RELATED PARTY TRANSACTIONS As of December 31, 2014, Pacific
Gold owes $1,165,000 in principal and $62,164 in accrued interest to a company owned by the Chief Executive Officer. The amount
due is represented by a promissory note accruing interest at 10% per year. The note is due on June 30, 2016 and is convertible
into shares of common stock of Pacific Gold at $0.0001 per share. On June 10, 2013 the Company issued 300,000 of Series A preferred
shares on conversion of $300,000 of the note principal. For the year ended December 31, 2014, the company received $58,230 in
additional proceeds and have paid $318,730 towards the balance. The note is presented net of $937,500 in discount. As of December 31, 2014, Pacific
Gold owes a total of $952,000 in principal and $51,099 in accrued interest to a related party of our Chief Executive Officer.
The amount due is represented by promissory notes accruing interest at 10% per year and due on June 30, 2016. For the year ended
December 31, 2014, the company received $246,835 in additional proceeds and have sold $355,000 of the notes to a third party investor. Compensation for Robert Landaus
services as CEO is Paid to Jabi Inc. a Company that Mr. Landau controls. A Company controlled by an officer
of the Company has provided office space to the company without charge. There is no obligation for the officer to continue this
arrangement. Such costs are immaterial to the consolidated financial statements and accordingly are not reflected herein. </t>
  </si>
  <si>
    <t>Promissory Notes</t>
  </si>
  <si>
    <t>Debt Disclosure [Abstract]</t>
  </si>
  <si>
    <t>NOTE 6  PROMISSORY NOTES During the year ended December
31, 2013, the Company received total additional proceeds of $108,500 from a non  affiliate. The notes accrue interest at
a rate of 10% per annum and were due January 2, 2015. On June 30, 2014 the notes terms were amended with a new maturity date of
June 30, 2016. During the year ended December
31, 2014, the Company received total additional proceeds of $115,000 from a non  affiliate. The notes accrue interest at
a rate of 10% per annum and are due June 30, 2016. A summary of the notes is as follows:
Balance
at January 1, 2013 $ 240,000
Proceeds Received 108,500
Interest Accrued thru December 31, 2013 21,888
Payments thru December 31, 2013 -
Conversions thru December 31, 2013 -
Assignment of Promissory Note to Convertible
Note thru December 31, 2013 (110,000)
Balance at December 31, 2013 $ 260,388
Proceeds Received 115,000
Interest Accrued thru December 31, 2014 40,696
Payments thru December 31, 2014 -
Conversions thru December 31, 2014 -
Assignment of Promissory Note to Convertible
Note thru December 31, 2014 (137,500)
Balance at December 31, 2014 $ 278,584</t>
  </si>
  <si>
    <t>Financing</t>
  </si>
  <si>
    <t>Other Liabilities Disclosure [Abstract]</t>
  </si>
  <si>
    <t>NOTE 7  FINANCING Convertible Notes Convertible Notes Series A: Series A notes (i) have a conversion
rate of a 45% discount to the daily VWAP (volume  weighted average price, which is a measure of the average price the stock
has traded over the trading horizon) price of the common stock based on a five day period prior to the date of conversion, the
rate is subject to certain adjustments, (ii) have an annual interest rate of 12%, due at maturity, (iii) have a new maturity date
of 1 year from issuance date, (iv) prepayment is permitted only with a premium of 50% of the amount being repaid, (v) have a ratchet
protection of the conversion anti-dilution provisions for all future issuances or potential issuances of securities by the company
at less than the then conversion rate, and (vi) have additional default provisions, including additional events of default and
an default interest rate of 24.99%. The company has also agreed that the assigned debt will not be subordinate to new debt, other
than purchase money and similar debt, which may have the effect of limiting the companys access to additional debt capital
while the notes are outstanding. Based on the above and without taking into account the conversion of any of the interest to be
earned or converted, the principal if fully converted represents the potential issuance of 50,000,000 shares, limited to a maximum
conversion right at any one time to 4.99% of the then outstanding shares of common stock of the company. During the year ended December
31, 2013, the company agreed to the assignment of an additional $175,000 in principal of outstanding promissory note to a third
party under the same terms as discussed above. During the year ended December
31, 2014, the company agreed to the assignment of an additional $100,000 in principal of outstanding promissory note to a third
party under the same terms as discussed above. A summary of the carrying value
of the notes outstanding for the years ended December 31, 2014 and 2013 is as follows:
Series A Notes Note
F Note
G Note
H Note
I Total
Issuance Date May-08-12 July-18-12 April-12-13 March-07-14
Carrying
Value:
Face Value at January
1, 2013 $ 280,000 $ 18,000 $ - $ - $ 298,000
Unamortized Discount
at January 1, 2013 (116,667) (9,750) - - (126,417)
Proceeds thru December 31, 2013 - - - - -
Convertible note assigned thru December 31,
2013 - - 175,000 - 175,000
Discount recorded on note thru December 31,
2013 - - (175,000) - (175,000)
Discount amortization thru December 31, 2013 116,667 9,750 174,579 - 300,996
Conversions to shares thru December 31, 2013 (280,000) (18,000) (149,500) - (447,500)
Payments thru December 31, 2013 - - - - -
Face Value at December
31, 2013 - - 25,500 - 25,500
Unamortized Discount
at December 31, 2013 - - (421) - (421)
Carrying value at
December 31, 2013 $ - $ - $ 25,079 $ - $ 25,079
Proceeds thru September 30, 2014 - - - - -
Convertible note assigned thru December 31,
2014 - - - 100,000 100,000
Discount recorded on note thru December 31,
2014 - - - (100,000) (100,000)
Discount amortization thru December 31, 2014 - - 421 100,000 100,421
Conversions to shares thru December 31, 2014 - - (25,500) (100,000) (125,500)
Payments thru December 31, 2014 - - - - -
Face Value at December
31, 2014 - - - - -
Unamortized Discount
at December 31, 2014 - - - - -
Carrying value at
December 31, 2014 $ - $ - $ - $ - $ -
Accrued
Interest:
Accrued Interest at January 1, 2013 39,161 918 - - 40,079
Interest accrued thru December 31, 2013 4,390 573 6,546 - 11,509
Conversions to shares thru December 31, 2013 (43,551) (1,491) - - (45,042)
Payments thru December 31, 2013 - - - - -
Accrued Interest Balance
at December 31, 2013 $ - $ - $ 6,546 $ - $ 6,546
Interest accrued thru December 31, 2014 - - 424 2,115 2,539
Conversions to shares thru December 31, 2014 - - (6,970) (2,115) (9,085)
Payments thru December 31, 2014 - - - - -
Accrued Interest Balance
at December 31, 2014 $ - $ - $ - $ - $ -
Series A Notes
(continued) Note
F Note
G Note
H Note
I Total
Issuance Date May-08-12 July-18-12 April-12-13 March-07-14
Derivative
Liability:
Derivative Liability at January 1, 2013 9,927,273 638,182 - - 10,565,455
Derivative Liability added - - 254,545 - 254,545
Accelerated amortization on conversions and
payments (9,722,614) (32,727) (238,646) - (9,993,987)
Change in fair value of derivative liability
thru December 31, 2013 (204,659) (605,455) 42,055 - (768,059)
Derivative Liability
at December 31, 2013 $ - $ - $ 57,954 $ - $ 57,954
Derivative Liability added - - - 165,575 165,575
Accelerated amortization on conversions and
payments - - (44,702) (164,959) (209,661)
Change in fair value of derivative liability
thru December 31, 2014 - - (13,252) (616) (13,868)
Derivative Liability
at December 31, 2014 $ - $ - $ - $ - $ -
Convertible Notes Series B: On August 2, 2012, September 10,
2012, October 25, 2012, November 9, 2012, and December 5, 2012 a holder of $354,000 in principal amount of debt issued by Pacific
Gold Corp. transferred these obligations to a third party. In connection with the transfer, the Company agreed to modify the rate
of conversion of principal and interest into shares of common stock to a formula based on the market value of a share of common
stock, from time to time. As a result of the modifications the notes had a conversion rate of 47% discount to the market price
calculated as the average of the lowest three (3) trading prices for the common stock during the twenty trading day period ending
the latest complete trading day prior to conversion date. As of December 31, 2013, the investor has converted $354,000 of debt
obligations into 333,970 shares of common stock of the Company. The notes were converted in full at December 31, 2013 year end. On February 5, 2013, and March
19, 2013 a holder of $110,000 in principal amount of debt issued by Pacific Gold Corp. transferred these obligations to a third
party. In connection with the transfer, the Company agreed to modify the rate of conversion of principal and interest into shares
of common stock to a formula based on the market value of a share of common stock, from time to time. As a result of the modifications
the notes had a conversion rate of 47% discount to the market price calculated as the average of the lowest three (3) trading
prices for the common stock during the twenty trading day period ending the latest complete trading day prior to conversion date.
As of December 31, 2014 the investor has converted $77,800 of debt obligations into 69,623,819 shares of common stock of the Company.
As of December 31, 2014 the remaining balance of the note issued on March 19, 2013, Note L of $32,200 was paid. On July 27, 2012, August 29, 2012,
September 10, 2012, November 2, 2012, and December 11, 2012 the company issued $53,000, $35,000, $78,500, $37,500, and $32,500,
respectively, in convertible notes to the same third party discussed above. The notes are convertible beginning at a date which
is one hundred and eighty (180) days following the issuance dates and have a conversion rate of 42% discount to the market price
calculated as the average of the lowest three (3) trading prices for the common stock during the ten trading day period ending
the latest complete trading day prior to conversion date. Interest at an annual rate of 8% from the issuance date is due at maturity
or upon acceleration or by prepayment. As of December 31, 2013 the investor has converted $165,820 of debt obligations into 6,283,323
shares of common stock of the Company. As of December 31, 2013 the company has made payments of $81,847 towards the balance owing
on the notes. The notes were converted in full at December 31, 2013 year end. A summary of the carrying value
of the notes outstanding for the years ended December 31, 2014 and 2013 is as follows:
Series B Notes Note
A Note
C Note
E Note
F Note
I
Issuance Date July-27-12 August-29-12 September-10-12 November-02-12 December-05-12
Carrying
Value:
Face Value at January
1, 2013 $ 53,000 $ 35,000 $ 78,500 $ 37,500 $ 40,000
Unamortized Discount
at January 1, 2013 - - - - (40,000)
Proceeds thru December 31, 2013 - - - -
Convertible note assigned thru December 31,
2013 - - - -
Discount recorded on note thru December 31,
2013 (53,000) (18,286) (41,432) (27,709) -
Discount amortization thru December 31, 2013 53,000 18,286 41,432 27,709 40,000
Conversions to shares thru December 31, 2013 (53,000) (35,000) (74,300) - (40,000)
Payments thru December 31, 2013 - - (4,200) (37,500) -
Face Value at December
31, 2013 - - - - -
Unamortized Discount
at December 31, 2013 - - - - -
Carrying value at
December 31, 2013 $ - $ - $ - $ - $ -
Series B Notes
(continued) Note
A Note
C Note
E Note
F Note
I
Issuance Date July-27-12 August-29-12 September-10-12 November-02-12 December-05-12
Proceeds thru December 31, 2014 - - -
Convertible note assigned thru December 31,
2014 - - - - -
Discount recorded on note thru December 31,
2014 - - - - -
Discount amortization thru December 31, 2014 - - - - -
Conversions to shares thru December 31, 2014 - - - - -
Payments thru December 31, 2014 - - - - -
Face Value at December
31, 2014 - - - - -
Unamortized Discount
at December 31, 2014 - - - - -
Carrying value at
December 31, 2014 $ - $ - $ - $ - $ -
Accrued
Interest:
Accrued Interest at January 1, 2013 1,767 933 2,093 500 -
Interest accrued thru December 31, 2013 353 467 707 2,212 -
Conversions to shares thru December 31, 2013 (2,120) (1,400) - - -
Payments thru December 31, 2013 - - (2,800) (2,712) -
Accrued Interest Balance
at December 31, 2013 $ - $ - $ - $ - $ -
Interest accrued thru December 31, 2014 - - - - -
Conversions to shares thru December 31, 2014 - - - - -
Payments thru December 31, 2014 - - - - -
Accrued Interest Balance
at December 31, 2014 $ - $ - $ - $ - $ -
Derivative
Liability:
Derivative Liability at January 1, 2013 - - - - 40,000
Derivative Liability added 164,483 18,286 41,432 27,709 -
Accelerated amortization on conversions and
payments (164,483) (18,286) (93,787) (64,655) (40,000)
Change in fair value of derivative liability
thru December 31, 2013 - - 52,355 36,946 -
Derivative Liability
at December 31, 2013 $ - $ - $ - $ - $ -
Derivative Liability added - - - - -
Accelerated amortization on conversions and
payments - - - - -
Change in fair value of derivative liability
thru December 31, 2014 - - - - -
Derivative Liability
at December 31, 2014 $ - $ - $ - $ - $ -
Series B Notes
(Continued) Note
J Note
K Note
L Total
Issuance Date December-11-12 February-05-13 March-19-13
Carrying
Value:
Face Value at January
1, 2013 $ 32,500 $ - $ - $ 276,500
Unamortized Discount
at January 1, 2013 - - - (40,000)
Proceeds thru December 31, 2013 - - - -
Convertible note assigned thru December 31,
2013 - 60,000 50,000 110,000
Discount recorded on note thru December 31,
2013 (32,500) (60,000) (45,283) (278,210)
Discount amortization thru December 31, 2013 32,500 60,000 45,283 318,210
Conversions to shares thru December 31, 2013 - (60,000) (7,800) (270,100)
Payments thru December 31, 2013 (32,500) - - (74,200)
Face Value at December
31, 2013 - - 42,200 42,200
Unamortized Discount
at December 31, 2013 - - - -
Carrying value at
December 31, 2013 $ - $ - $ 42,200 $ 42,200
Proceeds thru December 31, 2014 - - - -
Convertible note assigned thru December 31,
2014 - - - -
Discount recorded on note thru December 31,
2014 - - - -
Discount amortization thru December 31, 2014 - - - -
Conversions to shares thru December 31, 2014 - - (10,000) (10,000)
Payments thru December 31, 2014 - - (32,200) (32,200)
Face Value at December
31, 2014 - - - -
Unamortized Discount
at December 31, 2014 - - - -
Carrying value at
December 31, 2014 $ - $ - $ - $ -
Accrued
Interest:
Accrued Interest at January 1, 2013 217 - - 5,510
Interest accrued thru December 31, 2013 1,917 - 3,657 9,313
Conversions to shares thru December 31, 2013 - - - (3,520)
Payments thru December 31, 2013 (2,134) - - (7,646)
Accrued Interest Balance
at December 31, 2013 $ - $ - $ 3,657 $ 3,657
Series B Notes
(Continued) Note
J Note
K Note
L Total
Issuance Date December-11-12 February-05-13 March-19-13
Interest accrued thru December 31, 2014 - - 934 934
Conversions to shares thru December 31, 2014 - - - -
Payments thru December 31, 2014 - - (4,592) (4,592)
Accrued Interest Balance
at December 31, 2014 $ - $ - $ - $ -
Derivative
Liability:
Derivative Liability at January 1, 2013 - - - 40,000
Derivative Liability added 56,034 254,717 45,283 607,944
Accelerated amortization on conversions and
payments - (237,736) (618,947)
Change in fair value of derivative liability
thru December 31, 2013 (56,034) (16,981) 34,340 50,626
Derivative Liability
at December 31, 2013 $ - $ - $ 79,623 $ 79,623
Derivative Liability added - - - -
Accelerated amortization on conversions and
payments - - (37,099) (37,099)
Change in fair value of derivative liability
thru December 31, 2014 - - (42,524) (42,524)
Derivative Liability
at December 31, 2014 $ - $ - $ - $ -
Convertible Notes Series C: On September 25, 2013 and October
2, 2013 a holder of $80,000 and $40,000, respectively, in principal amount of debt issued by Pacific Gold Corp. transferred these
obligations to a third party. In connection with the transfer, the Company agreed to modify the rate of conversion of principal
and interest into shares of common stock to a formula based on the market value of a share of common stock, from time to time.
As a result of the modifications, the notes had a conversion rate of 45% discount to the market price calculated as the average
of the lowest three (3) market prices (VWAP) for the common stock during the twenty trading day period ending the latest complete
trading day prior to conversion date. Both convertible notes have been fully converted into shares at December 31, 2014. On May 12, 2014 and June 25, 2014
a holder of $60,000 and $30,000, respectively, in principal amount of debt issued by Pacific Gold Corp. transferred these obligations
to a third party. In connection with the transfer, the Company agreed to modify the rate of conversion of principal and interest
into shares of common stock to a formula based on the market value of a share of common stock, from time to time. As a result
of the modifications, the notes had a conversion rate of 50% discount to the market price calculated as the lowest VWAP for the
common stock during the ten trading day period ending the latest complete trading day prior to conversion date. Both convertible
notes have been fully converted into shares at December 31, 2014. On August 20, 2014 a holder of
$20,000, in principal amount of debt issued by Pacific Gold Corp. transferred the obligation to a third party. In connection with
the transfer, the Company agreed to modify the rate of conversion of principal and interest into shares of common stock to a formula
based on the market value of a share of common stock, from time to time. As a result of the modifications, the notes had a conversion
rate of 50% discount to the market price calculated as the lowest VWAP for the common stock during the ten trading day period
ending the latest complete trading day prior to conversion date. The convertible note has been fully converted into shares at
December 31, 2014. A summary of the carrying value
of the notes is as follows:
Series C Notes Note
A Note
B Note
C Note
D Note
E Total
Issuance Date September-25-13 October-02-13 May-12-14 June-25-14 August-20-14
Carrying
Value:
Face Value at January
1, 2013 $ - $ - $ - $ - $ - $ -
Unamortized Discount
at January 1, 2013 - - - - - -
Proceeds thru December 31, 2013 - - - - - -
Convertible note assigned thru December 31,
2013 80,000 40,000 - - - 120,000
Discount recorded on note thru December 31,
2013 (80,000) (40,000) - - - (120,000)
Discount amortization thru December 31, 2013 41,492 6,667 - - - 48,159
Conversions to shares thru December 31, 2013 (28,656) - - - - (28,656)
Payments thru December 31, 2013 - - - - - -
Face Value at December
31, 2013 51,344 40,000 - - - 91,344
Unamortized Discount
at December 31, 2013 (38,508) (33,333) - - - (71,841)
Carrying value at
December 31, 2013 $ 12,836 $ 6,667 $ - $ - $ - $ 19,503
Series C Notes
(continued) Note
A Note
B Note
C Note
D Note
E Total
Issuance Date September-25-13 October-02-13 May-12-14 June-25-14 August-20-14
Proceeds thru December 31, 2014 - - - - - -
Convertible note assigned thru December 31, 2014 - - 60,000 30,000 20,000 110,000
Discount recorded on note thru December 31,
2014 - - (60,000) (30,000) (20,000) (110,000)
Discount amortization thru December 31, 2014 38,508 33,333 60,000 30,000 20,000 181,841
Conversions to shares thru December 31, 2014 (51,344) (40,000) (60,000) (30,000) (20,000) (201,344)
Payments thru December 31, 2014 - - - - -
Face Value at December
31, 2014 - - - - - -
Unamortized Discount
at December 31, 2014 - - - - - -
Carrying value at
December 31, 2014 $ - $ - $ - $ - $ - $ -
Accrued
Interest:
Accrued Interest at January 1, 2013 - - - - - -
Interest accrued thru December 31, 2013 1,834 986 - - - 2,820
Conversions to shares thru December 31, 2013 - - - - - -
Payments thru December 31, 2013 - - - - - -
Accrued Interest Balance
at December 31, 2013 $ 1,834 $ 986 $ - $ - $ - $ 2,820
Interest accrued thru December 31, 2014 (1,834) (920) - - - (2,754)
Conversions to shares thru December 31, 2014 - (66) - - - (66)
Payments thru December 31, 2014 - - - - - -
Accrued Interest Balance
at December 31, 2014 $ - $ - $ - $ - $ - $ -
Derivative
Liability:
Derivative Liability at January 1, 2013 - - - - - -
Derivative Liability added 88,496 93,559 - - - 182,055
Accelerated amortization on conversions and
payments (33,582) - - - - (33,582)
Change in fair value of derivative liability
thru December 31, 2013 64,956 (174) - - - 64,782
Derivative Liability
at December 31, 2013 $ 119,870 $ 93,385 $ - $ - $ - $ 213,255
Derivative Liability added - - 134,053 51,534 73,086 258,673
Accelerated amortization on conversions and
payments (104,946) (72,882) (181,650) (59,811) (73,086) (492,375)
Change in fair value of derivative liability
thru December 31, 2014 (14,924) (20,503) 47,597 8,277 - 20,447
Derivative Liability
at December 31, 2014 $ - $ - $ - $ - $ - $ -
Series C Notes
(continued) Note
E Note
f Total
Issuance Date August-20-14 October-16-14
Carrying
Value:
Face Value at January
1, 2013 $ - $ - $ -
Unamortized Discount
at January 1, 2013 - - -
Proceeds thru December 31, 2013 - - -
Convertible note assigned thru December 31,
2013 - - 120,000
Discount recorded on note thru December 31,
2013 - - (120,000)
Discount amortization thru December 31, 2013 - - 48,159
Conversions to shares thru December 31, 2013 - - (28,656)
Payments thru December 31, 2013 - - -
Face Value at December
31, 2013 - - 91,344
Unamortized Discount
at December 31, 2013 - - (71,841)
Carrying value at
December 31, 2013 $ - $ - $ 19,503
Proceeds thru December 31, 2014 - - -
Convertible note assigned thru December 31,
2014 20,000 17,500 127,500
Discount recorded on note thru December 31,
2014 (20,000) (17,500) (127,500)
Discount amortization thru December 31, 2014 20,000 17,500 199,341
Conversions to shares thru December 31, 2014 (20,000) (17,500) (218,844)
Payments thru December 31, 2014 - - -
Face Value at December
31, 2014 - - -
Unamortized Discount
at December 31, 2014 - - -
Carrying value at
December 31, 2014 $ - $ - $ -
Accrued
Interest:
Accrued Interest at January 1, 2013 - - -
Interest accrued thru December 31, 2013 - - 2,820
Conversions to shares thru December 31, 2013 - - -
Payments thru December 31, 2013 - - -
Accrued Interest Balance
at December 31, 2013 $ - $ - $ 2,820
Series C Notes
(continued) Note
E Note
f Total
Issuance Date August-20-14 October-16-14
Interest accrued thru December 31, 2014 - - (2,754)
Conversions to shares thru December 31, 2014 - - (66)
Payments thru December 31, 2014 - - -
Accrued Interest Balance
at December 31, 2014 $ - $ - $ -
Derivative
Liability:
Derivative Liability at January 1, 2013 - - -
Derivative Liability added - - 182,055
Accelerated amortization on conversions and
payments - - (33,582)
Change in fair value of derivative liability
thru December 31, 2013 - - 64,782
Derivative Liability
at December 31, 2013 $ - $ - $ 213,255
Derivative Liability added 73,086 65,726 324,399
Accelerated amortization on conversions and
payments (73,086) (65,726) (558,101)
Change in fair value of derivative liability
thru December 31, 2014 - - 20,447
Derivative Liability
at December 31, 2014 $ - $ - $ -</t>
  </si>
  <si>
    <t>Income Tax Disclosure [Abstract]</t>
  </si>
  <si>
    <t xml:space="preserve">NOTE 8  INCOME TAXES Pacific Gold uses the asset/liability
method, where deferred tax assets and liabilities are determined based on the expected future tax consequences of temporary differences
between the carrying amounts of assets and liabilities for financial and income tax reporting purposes. During 2014 and 2013,
Pacific Gold incurred net losses and, therefore, has no tax liability. The net deferred tax asset generated by the loss carry-forward
has been fully reserved. The cumulative net operating loss carry-forward is $13,011,275 at December 31, 2014, and will expire
in the years 2029 through 2034. Net operating loss carry forwards
expire according to the following:
Year
of NOL NOL Expires
2014 2,202,644 2034
2013 399,793 2033
2012 6,477,108 2032
2011 1,494,150 2031
2010 949,914 2030
2009 1,487,666 2029
Total $ 13,011,275 At December 31, 2014, and 2013
deferred taxes (34%) consisted of the following:
2014 2013
Current Noncurrent Noncurrent
Deferred tax
assets
Net operating
losses $ - $ 4,423,833 $ 3,696,568
Valuation allowance - (4,423,833) (3,696,568)
Net deferred
tax asset $ - $ - - A valuation allowance is provided
when it is more likely than not that some portion of the deferred tax asset will not be realized. Because of the lack of taxable
earnings history, the Company has established a valuation allowance for all future deductible net operating loss carry forwards.
The valuation allowance has changed by $727,265 from December 31, 2013. A reconciliation between income
taxes at statutory tax rates (34%) and the actual income tax provision for continuing operations as of December 31, 2014 follows:
Expected
Provision based on 2014 NOL (based on 34% statutory rate) $ (748,899)
Difference between 2013 NOL estimate and actual 21,634
Increase/(decrease) in valuation allowance 727,265
Total actual provision $  There are no adjustments to deferred
tax assets or liabilities for material uncertain tax positions on returns that have been filed or that will be filed. The Company
continues to incur large net operating losses as disclosed above. Since it is not certain that these net operating loss carry
forwards will ever produce a tax benefit, even if examined by taxing authorities and disallowed entirely, there would be no effect
on the consolidated financial statements. The Company has filed income tax
returns in the U.S. federal jurisdiction. The Company recognizes interest
accrued related to unrecognized tax benefits in interest expense and penalties in operating expenses. During the years ended December
31, 2014, and 2013, the Company recognized no interest and penalties. The Company had no payments of interest and penalties accrued
at December 31, 2014 and 2013, respectively. </t>
  </si>
  <si>
    <t>Common Stock and Preferred Stock</t>
  </si>
  <si>
    <t>Equity [Abstract]</t>
  </si>
  <si>
    <t xml:space="preserve">NOTE 9  COMMON AND PREFERRED
STOCK For the year ended December 31,
2014, 3,499,064,577 common shares were issued for $354,344 in principal and $9,084 in interest on the convertible notes as discussed
in Note 9 above. In 2013, 144,616,858 common shares
were issued for $746,256 in principal and $48,562 in accrued interest on the convertible notes discussed in Note 9 above. In 2013, 18,334 shares were issued
for $220 as part of a settlement agreement. In 2013, 300,000 preferred shares
were issued on debt conversion at a price of $1.00 per share and a deemed dividend of $300,000 was recorded related to the conversion. On October 18, 2013, Pacific Gold
Corp. (the Company) announced that, effective upon market open on October 21, 2013, every one hundred twenty shares
of the Companys issued and outstanding Common Stock, par value $0.0000000001 (the "Common Stock"), would convert into one
share of Common Stock (the Second Reverse Stock Split). Any fractional shares resulting from the Second Reverse
Stock Split will be rounded up to the next whole share. As a result of the Second Reverse Stock Split, the total number of issued
and outstanding shares of the Company's Common Stock have decreased from 3,270,157,366 pre-split shares to approximately 27,254,565
shares after giving effect to the Second Reverse Stock Split. On January 22, 2013, every twenty
shares of the companys issued and outstanding Common Stock, par value $0.0000000001 (the "Common Stock"), was converted
into one share of New Common Stock (the First Reverse Stock Split). Any fractional shares resulting from the First
Reverse Stock Split will be rounded up to the next whole share. As a result of the First Reverse Stock Split, the total number
of issued and outstanding shares of the Company's Common Stock decreased from 3,867,674,530 pre-split shares to 193,383,727 shares
after giving effect to the First Reverse Stock Split. In addition to the First Reverse Stock Split, the Company has also reduced
its total number of the Companys authorized shares of common stock from 5,000,000,000 to 3,000,000,000. All share and per share date in
these consolidated financial statements and notes has been retrospectively restated to account for the stock splits. </t>
  </si>
  <si>
    <t>Operating Leases</t>
  </si>
  <si>
    <t>Leases, Operating [Abstract]</t>
  </si>
  <si>
    <t xml:space="preserve">NOTE 10  OPERATING LEASES The Company has leased approximately
440 acres of privately owned land adjacent to its staked prospects from Corporate Creditors Committee LLC, by lease dated October
1, 2003. The Company paid an advance royalty of $7,500 for the first year, which amount is increased by $2,500 in each of the
next five years to be $20,000 in the sixth year. For the last four years of the lease, the advance royalty is $20,000 per year.
If the lease is renewed, the annual advance royalty is $20,000. The advance royalty is credited to and recoverable from the production
rental amounts. The royalty is the greater of a 4% net smelter royalty or $0.50 per yard of material processed. The lease is for
10 years with a renewal option for another 10 years. In 2011, Nevada Rae Gold (NRG)
entered into a lease agreement to lease a 100% interest in 45 mining claims covering approximately 2,000 acres in Lander County,
Nevada. The lease calls for NRG to pay the claim owners a gross royalty of 4% on gold sales or $0.50 per yard of gravels mined,
whichever is greater. NRG will be required to make annual minimum advance royalty payments of $20,000. The term of the lease is
for 10 years with an option for NRG to extend the term for a further 10 years. On January 8, 2014, and amended
on January 30, 2014, NRG, a subsidiary of the company signed a sub-lease for ten mining claims held NRG under a lease, to permit
exploration and mining for barite. The lease is for a period of 8 years. The lease, as amended, provides that NRG will receive
an initial payment of $40,000, advance annual payments of $20,000 per year and provides for royalty payments to the NRG of $2.00
per yard of processed barite. The rights under the lease exclude any recovery of gold mineralization. The lease requires the lease
holder to provide bonding and other regulatory deposits in respect of its mining activities to satisfy state and federal requirements
and indemnification of the Company for breaches of the lease. The lease is subject to the over-lease held by NRG, and NRG is required
to pay the holder of the over-lease $10,000 per year plus $0.50 per yard of barite processed. The following
is a schedule by years of future minimum lease payments required under operating leases that have initial or remaining non-cancellable
lease terms in excess of one year as of December 31, 2014:
Year ended Total
December 31, 2015 $ 50,000
December 31, 2016 50,000
December 31, 2017 50,000
December 31, 2018 50,000
December 31, 2019 50,000
Total $ 250,000 Nevada Rae Gold has a lease for
its mobile office at a cost of approximately $407 per month. This lease was accounted for as an operating lease on a month to
month basis. Rental Expense for the years ended December 31, 2014 and 2013 was $4,884. </t>
  </si>
  <si>
    <t>Major Customers</t>
  </si>
  <si>
    <t>Risks and Uncertainties [Abstract]</t>
  </si>
  <si>
    <t xml:space="preserve">NOTE 11  MAJOR CUSTOMERS For the years ended December 31,
2014 and in 2013, there were no gold sales. In prior years, all gold sales were made to two refineries. Many refineries are available
with similar pricing and the refineries were chosen for convenience. Revenue is derived primarily from
the sale of only one product  gold. Should the market for gold become unavailable and or the value of gold becomes significantly
decreased, the Company could experience severe negative impact. </t>
  </si>
  <si>
    <t>Sale of Subsidiary</t>
  </si>
  <si>
    <t>Business Combinations [Abstract]</t>
  </si>
  <si>
    <t xml:space="preserve">NOTE 12  SALE OF SUBSIDIARY On December 12, 2014 the Company
sold 15,110,823 shares of Pacific Metals Corp. for $136,000 in a private transaction.
Sale of Pacific
Metals
Details of Consideration Received
Cash $ 171,000
Commissions 45,000
Total $ 216,000
Consideration applied
Consideration Received $ 216,000
Less: Investment in Pacific Metals Corp. (41,184)
Less: Selling Costs for commissions paid (45,000)
Gain from Sale of Pacific Metals Corp. $ 129,816 </t>
  </si>
  <si>
    <t>Legal Proceedings</t>
  </si>
  <si>
    <t>Commitments and Contingencies Disclosure [Abstract]</t>
  </si>
  <si>
    <t>NOTE 13  LEGAL PROCEEDINGS On July 12, 2013, Nevada Rae Gold,
Inc. was sued by Cashman Equipment Company for approximately $56,000 in past due equipment rentals in Clark County, Nevada, Case
number A-13-685083-C. The Company believes that the amounts in question are overstated and did not apply appropriate credits.
In April 2014 the company paid $35,000 to settle the suit in order to avoid significant legal fees. A subsidiary of the Company, Nevada
Rae Gold, Inc., has an outstanding tax obligation to the Internal Revenue Service. The IRS has asserted that approximately $300,000
is owed at this time. The IRS has filed a general lien on all the properties of Nevada Rae, and is taking steps to enforce the
liens and collect the funds owed. The enforcement actions will include seeking and taking any funds that are in the companys
bank accounts, causing any persons owing funds to Nevada Rea to direct the funds to the IRS, and taking possession of assets of
Nevada Rae and selling them. These actions would be disruptive to the operations of the Company and the subsidiary and may impair
the ability of Nevada Rae to operate. In that event, Nevada Rae will be unable to generate any revenues and the financial position
of the Company will be severely impaired and the Company may have to curtail its subsidiarys operations or put the subsidiary
into receivership. In April 2014 the company has made payments total of approximately $170,000 towards its amounts owing to the
IRS.</t>
  </si>
  <si>
    <t>Going Concern</t>
  </si>
  <si>
    <t>NOTE 14  GOING CONCERN The Companys financial statements
have been prepared on a going concern basis, which contemplates the realization of assets and the satisfaction of liabilities
in the normal course of business. As of December 31, 2014, the Company had an accumulated deficit of $46,774,400, negative working
capital of $1,076,474, and negative cash flows from the year ended December 31, 2014 of $681,499, raising substantial doubt about
its ability to continue as a going concern. During the year ended December 31, 2014, the Company financed its operations through
the sale of securities sale of mining claims, and issuance of debt. Managements plan to address
the Companys ability to continue as a going concern includes obtaining additional funding from the sale of the Companys
securities and establishing revenues. Although management believes that it will be able to obtain the necessary funding to allow
the Company to remain a going concern through the methods discussed above, there can be no assurances that such methods will prove
successful. Should we be unsuccessful, the Company may need to discontinue its operations.</t>
  </si>
  <si>
    <t>Subsequent Events</t>
  </si>
  <si>
    <t>Subsequent Events [Abstract]</t>
  </si>
  <si>
    <t>NOTE 15  SUBSEQUENT EVENTS Subsequent to year end, the related
party debenture holder converted $62,500 in interest into 625,000,000 shares of common stock. On July 15, 2015 the Company sold
all of its interest in Nevada Rae Gold, Inc. and the Black Rock Canyon Mine for the following consideration: $300,000, which was
all used to satisfy some of the immediate accounts payable of Nevada Rae Gold, Inc.; $100,000 due to the Company on July 15, 2016;
and a royalty of 4% on all Nevada Rae Gold, Inc. gold sales up to a maximum total royalty payments of $720,000. The royalty payments
can be bought out by the purchaser for $500,000 any time prior to July 15, 2016. All of the payments are subject to a 10% finders
fee which has not yet been paid. On August 26, 2015 the Company
let lapse all of its mining rights to the Butcher Boy claims that it leased under a lease agreement held through Fernley Gold.
These claims reverted to the claim holders, and the Company will write off the value of the leased interests in its financial
statements. On August 31, 2015 the Company
acquired the Graysill Mining claims for no consideration, but assumed the annual claims registration fees. These claims had been
previously owned by its subsidiary company, Pacific Metals Corp. The company evaluated subsequent
events through the date the consolidated financial statements were issued.</t>
  </si>
  <si>
    <t>Accounting Policies (Policies)</t>
  </si>
  <si>
    <t>Accounting Policies [Abstract]</t>
  </si>
  <si>
    <t>Basis of Presentation</t>
  </si>
  <si>
    <t xml:space="preserve">Basis of Presentation These consolidated financial statements
and related notes are presented in accordance with accounting principles generally accepted in the United States, and are expressed
in U.S. dollars. The Companys fiscal year-end is December 31. Deemed Dividend Related to Convertible
Preferred Stock In accordance with ASC 470-20-25,
Debt  Modifications and Exchanges Beneficial Conversion Feature </t>
  </si>
  <si>
    <t>Principle of Consolidation</t>
  </si>
  <si>
    <t>Principle of Consolidation The consolidated financial statements
include all of the accounts of Pacific Gold Corp., its wholly-owned subsidiaries, Nevada Rae Gold, Inc., and Fernley Gold, Inc.
All significant inter-company accounts and transactions have been eliminated.</t>
  </si>
  <si>
    <t>Reclassification of Accounts</t>
  </si>
  <si>
    <t>Reclassification of Accounts Certain accounts in the prior period
have been reclassified to conform to the current year presentation.</t>
  </si>
  <si>
    <t>Use of Estimates and Assumptions</t>
  </si>
  <si>
    <t>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Cash and Cash Equivalents The Company considers all highly
liquid investments with an original maturity of three months or less to be cash equivalents. At December 31, 2014, and 2013, cash
includes cash on hand and cash in the bank.</t>
  </si>
  <si>
    <t>Revenue Recognition</t>
  </si>
  <si>
    <t>Revenue Recognition Pacific Gold recognizes revenue
from the sale of minerals when persuasive evidence of an arrangement exists, services have been rendered, the sales price is fixed
or determinable, and collection is reasonably assured, which is determined when it places a sale order of gold from its inventory
on hand with the refinery.</t>
  </si>
  <si>
    <t>Accounts Receivable/Bad Debt</t>
  </si>
  <si>
    <t>Accounts Receivable/Bad Debt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As of December 31, 2014 and December 31, 2013, allowance for bad debt was $250,000, and
$0, respectively.</t>
  </si>
  <si>
    <t>Inventories</t>
  </si>
  <si>
    <t>Inventories Inventories are stated at the lower
of average cost or net realizable value. Costs included are limited to those directly related to mining. There were no inventories
as of December 31, 2014 or December 31, 2013.</t>
  </si>
  <si>
    <t>Property and Equipment</t>
  </si>
  <si>
    <t>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2 to 10 years.</t>
  </si>
  <si>
    <t>Mineral Rights All mine-related costs, other than
acquisition costs, are expensed prior to the establishment of proven or probable reserves. Reserves designated as proven and probable
are supported by a final feasibility study, indicating that the reserves have had the requisite geologic, technical and economic
work performed and are legally extractable at the time of reserve determination. Once proven or probable reserves are established,
all development and other site-specific costs are capitalized. Capitalized development costs and
production facilities are depleted using the units-of-production method based on the estimated gold which can be recovered from
the ore reserves processed. Lease development costs for non-producing properties are amortized over their remaining lease term
if limited. Maintenance and repairs are charged to expense as incurred.</t>
  </si>
  <si>
    <t>Intangible Assets The company follows the provisions
of ASC 350-30, Intangibles Other Than Goodwill Acquisition of Assets Rather than a business</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Pacific Gold assesses recoverability of the carrying value of the asset by estimating
the undiscounted future net cash flows, which depend on estimates of metals to be recovered from proven and probable ore reserves,
and also identified resources beyond proven and probable reserves, future production costs and future metals prices over the estimated
remaining mine life. If undiscounted cash flows are less than the carrying value of a property, an impairment loss is recognized
based upon the estimated expected future net cash flows from the property discounted at an interest rate commensurate with the
risk involved. If the future net cash flows are less than the carrying value of the asset, an impairment loss is recorded equal
to the difference between the assets carrying value and fair value.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For Pacific
Gold, asset retirement obligations primarily relate to the abandonment of ore-producing property and facilities. We review the carrying value of
our interest in each group of mineral claims owned by our subsidiaries on an annual basis to determine whether impairment has
incurred in the claim value. We evaluate the mineral claim values based on one of four criteria; cash flow projection, geological
reports, asset sale and option agreements, and comparative market analysis including public market value. Where information and
conditions suggest impairment, we write-down these properties to the lowest estimated value based on our evaluation criteria.
Our estimate of gold price, mineralized materials, operating capital, and reclamation costs are subject to risks and uncertainties
affecting the recoverability of our investment in property, plant, and equipment. Although we have made our best estimate of these
factors based on current conditions, it is possible that changes could occur in the near term that could adversely affect our
estimate of net cash flows expected to be generated from our operating properties and the need for possible asset impairment write-downs. Where estimates of future net operating
cash flows are not available and where other conditions suggest impairment, we assess if carrying value can be recovered from
net cash flows generated by the sale of the asset or other means.</t>
  </si>
  <si>
    <t>Fair Value of Financial Assets and Financial Liabilities</t>
  </si>
  <si>
    <t>Fair Value for Financial
Assets and Financial Liabilities 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t>
  </si>
  <si>
    <t xml:space="preserve">Income taxes In accordance with ASC Topic 740,
Income Taxes, </t>
  </si>
  <si>
    <t>Loss per Share</t>
  </si>
  <si>
    <t>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quarter ended September 30, 2014 potential dilutive securities
had an anti-dilutive effect and were not included in the calculation of diluted net loss per common share.</t>
  </si>
  <si>
    <t>Advertising</t>
  </si>
  <si>
    <t>Advertising The Company expenses advertising
costs as incurred.</t>
  </si>
  <si>
    <t>Environmental Remediation Liability</t>
  </si>
  <si>
    <t>Environmental Remediation Liability The Company has posted a bond with
the State of Nevada in the amount required by the State of Nevada equal to the maximum cost to reclaim land disturbed in its mining
process. The bond requires a quarterly premium to be paid to the State of Nevada Division of Minerals. The Company is current
on all payments. Due to its investment in the bond and the close monitoring of the State of Nevada, the Company believes that
it has adequately mitigated any liability that could be incurred by the Company to reclaim lands disturbed in its mining process.</t>
  </si>
  <si>
    <t>Convertible Debentures</t>
  </si>
  <si>
    <t>Convertible Debentures Debt  Debt with Conversion and Other Options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 The Company accounts for modifications
of its Embedded Conversion Features in accordance with ASC 470-50, Debt  Modifications and Exchanges, , Debt  Modification and Exchanges  Extinguishment of Debt</t>
  </si>
  <si>
    <t>Derivative Liability Related to Convertible Notes</t>
  </si>
  <si>
    <t>Derivative Liability Related
to Convertible Notes and Warrants The derivative liability related
to convertible notes and warrants arises because the conversion price of the Companys convertible notes is discounted from
the market price of the Companys common stock. Thus, the number of shares that may be issued upon conversion of such notes
is indeterminate, which gives rise to the possibility that the Company may not be able to fully settle its convertible note and
warrant obligations by the issuance of common stock. The derivative liability related
to convertible notes and warrants is adjusted to fair value as of each date that a note is converted or a warrant is exercised,
as well as at each reporting date, using the Black-Scholes pricing model. Any change in fair value between reporting dates that
arises because of changes in market conditions is recognized as a gain or loss. To the extent the derivative liability is reduced
as a consequence of the conversion of notes or the exercise of warrants, such reduction is recognized as additional paid-in capital
as of the conversion or exercise date.</t>
  </si>
  <si>
    <t>Stock Based Compensation</t>
  </si>
  <si>
    <t>Stock based compensation The Company accounts for stock-based
compensation in accordance with ASC Topic 718, Compensation  Stock Compensation</t>
  </si>
  <si>
    <t>Recently Issued Accounting Pronouncements</t>
  </si>
  <si>
    <t>Recently issued accounting pronouncements The Company does not expect the
adoption of any other recently issued accounting pronouncements to have a significant impact on its results of operations, financial
position or cash flow.</t>
  </si>
  <si>
    <t>Mineral Rights (Tables)</t>
  </si>
  <si>
    <t>Schedule of Mineral Rights Assets</t>
  </si>
  <si>
    <t>MINERAL RIGHTS December
31, 2014 December
31, 2013
Nevada Rae Gold  Morris Land $ - $ 337,529
Accumulated Depletion - (381)
Undeveloped mineral rights - -
Fernley Gold  Lower Olinghouse - 165,352
Pacific Metals  Graysill Claims - 42,215
$ - $ 544,715</t>
  </si>
  <si>
    <t>Plant and Equipment (Tables)</t>
  </si>
  <si>
    <t>Property Plant and Equipment</t>
  </si>
  <si>
    <t>PLANT AND EQUIPMENT December
31, 2014 December
31, 2013
Building $ 720,355 $ 720,355
Accumulated Depreciation (701,596) (662,184)
Equipment 917,038 983,622
Accumulated Depreciation (807,459) (807,083)
$ 128,338 $ 234,710</t>
  </si>
  <si>
    <t>Promissory Notes (Tables)</t>
  </si>
  <si>
    <t>Schedule of Promissory Notes Payable</t>
  </si>
  <si>
    <t>Balance
at January 1, 2013 $ 240,000
Proceeds Received 108,500
Interest Accrued thru December 31, 2013 21,888
Payments thru December 31, 2013 -
Conversions thru December 31, 2013 -
Assignment of Promissory Note to Convertible
Note thru December 31, 2013 (110,000)
Balance at December 31, 2013 $ 260,388
Proceeds Received 115,000
Interest Accrued thru December 31, 2014 40,696
Payments thru December 31, 2014 -
Conversions thru December 31, 2014 -
Assignment of Promissory Note to Convertible
Note thru December 31, 2014 (137,500)
Balance at December 31, 2014 $ 278,584</t>
  </si>
  <si>
    <t>Financing (Tables)</t>
  </si>
  <si>
    <t>Schedule of Convertible Debt</t>
  </si>
  <si>
    <t>Series A Notes Note
F Note
G Note
H Note
I Total
Issuance Date May-08-12 July-18-12 April-12-13 March-07-14
Carrying
Value:
Face Value at January
1, 2013 $ 280,000 $ 18,000 $ - $ - $ 298,000
Unamortized Discount
at January 1, 2013 (116,667) (9,750) - - (126,417)
Proceeds thru December 31, 2013 - - - - -
Convertible note assigned thru December 31,
2013 - - 175,000 - 175,000
Discount recorded on note thru December 31,
2013 - - (175,000) - (175,000)
Discount amortization thru December 31, 2013 116,667 9,750 174,579 - 300,996
Conversions to shares thru December 31, 2013 (280,000) (18,000) (149,500) - (447,500)
Payments thru December 31, 2013 - - - - -
Face Value at December
31, 2013 - - 25,500 - 25,500
Unamortized Discount
at December 31, 2013 - - (421) - (421)
Carrying value at
December 31, 2013 $ - $ - $ 25,079 $ - $ 25,079
Proceeds thru September 30, 2014 - - - - -
Convertible note assigned thru December 31,
2014 - - - 100,000 100,000
Discount recorded on note thru December 31,
2014 - - - (100,000) (100,000)
Discount amortization thru December 31, 2014 - - 421 100,000 100,421
Conversions to shares thru December 31, 2014 - - (25,500) (100,000) (125,500)
Payments thru December 31, 2014 - - - - -
Face Value at December
31, 2014 - - - - -
Unamortized Discount
at December 31, 2014 - - - - -
Carrying value at
December 31, 2014 $ - $ - $ - $ - $ -
Accrued
Interest:
Accrued Interest at January 1, 2013 39,161 918 - - 40,079
Interest accrued thru December 31, 2013 4,390 573 6,546 - 11,509
Conversions to shares thru December 31, 2013 (43,551) (1,491) - - (45,042)
Payments thru December 31, 2013 - - - - -
Accrued Interest Balance
at December 31, 2013 $ - $ - $ 6,546 $ - $ 6,546
Interest accrued thru December 31, 2014 - - 424 2,115 2,539
Conversions to shares thru December 31, 2014 - - (6,970) (2,115) (9,085)
Payments thru December 31, 2014 - - - - -
Accrued Interest Balance
at December 31, 2014 $ - $ - $ - $ - $ -
Series A Notes
(continued) Note
F Note
G Note
H Note
I Total
Issuance Date May-08-12 July-18-12 April-12-13 March-07-14
Derivative
Liability:
Derivative Liability at January 1, 2013 9,927,273 638,182 - - 10,565,455
Derivative Liability added - - 254,545 - 254,545
Accelerated amortization on conversions and
payments (9,722,614) (32,727) (238,646) - (9,993,987)
Change in fair value of derivative liability
thru December 31, 2013 (204,659) (605,455) 42,055 - (768,059)
Derivative Liability
at December 31, 2013 $ - $ - $ 57,954 $ - $ 57,954
Derivative Liability added - - - 165,575 165,575
Accelerated amortization on conversions and
payments - - (44,702) (164,959) (209,661)
Change in fair value of derivative liability
thru December 31, 2014 - - (13,252) (616) (13,868)
Derivative Liability
at December 31, 2014 $ - $ - $ - $ - $ -
Series B Notes Note
A Note
C Note
E Note
F Note
I
Issuance Date July-27-12 August-29-12 September-10-12 November-02-12 December-05-12
Carrying
Value:
Face Value at January
1, 2013 $ 53,000 $ 35,000 $ 78,500 $ 37,500 $ 40,000
Unamortized Discount
at January 1, 2013 - - - - (40,000)
Proceeds thru December 31, 2013 - - - -
Convertible note assigned thru December 31,
2013 - - - -
Discount recorded on note thru December 31,
2013 (53,000) (18,286) (41,432) (27,709) -
Discount amortization thru December 31, 2013 53,000 18,286 41,432 27,709 40,000
Conversions to shares thru December 31, 2013 (53,000) (35,000) (74,300) - (40,000)
Payments thru December 31, 2013 - - (4,200) (37,500) -
Face Value at December
31, 2013 - - - - -
Unamortized Discount
at December 31, 2013 - - - - -
Carrying value at
December 31, 2013 $ - $ - $ - $ - $ -
Series B Notes
(continued) Note
A Note
C Note
E Note
F Note
I
Issuance Date July-27-12 August-29-12 September-10-12 November-02-12 December-05-12
Proceeds thru December 31, 2014 - - -
Convertible note assigned thru December 31,
2014 - - - - -
Discount recorded on note thru December 31,
2014 - - - - -
Discount amortization thru December 31, 2014 - - - - -
Conversions to shares thru December 31, 2014 - - - - -
Payments thru December 31, 2014 - - - - -
Face Value at December
31, 2014 - - - - -
Unamortized Discount
at December 31, 2014 - - - - -
Carrying value at
December 31, 2014 $ - $ - $ - $ - $ -
Accrued
Interest:
Accrued Interest at January 1, 2013 1,767 933 2,093 500 -
Interest accrued thru December 31, 2013 353 467 707 2,212 -
Conversions to shares thru December 31, 2013 (2,120) (1,400) - - -
Payments thru December 31, 2013 - - (2,800) (2,712) -
Accrued Interest Balance
at December 31, 2013 $ - $ - $ - $ - $ -
Interest accrued thru December 31, 2014 - - - - -
Conversions to shares thru December 31, 2014 - - - - -
Payments thru December 31, 2014 - - - - -
Accrued Interest Balance
at December 31, 2014 $ - $ - $ - $ - $ -
Derivative
Liability:
Derivative Liability at January 1, 2013 - - - - 40,000
Derivative Liability added 164,483 18,286 41,432 27,709 -
Accelerated amortization on conversions and
payments (164,483) (18,286) (93,787) (64,655) (40,000)
Change in fair value of derivative liability
thru December 31, 2013 - - 52,355 36,946 -
Derivative Liability
at December 31, 2013 $ - $ - $ - $ - $ -
Derivative Liability added - - - - -
Accelerated amortization on conversions and
payments - - - - -
Change in fair value of derivative liability
thru December 31, 2014 - - - - -
Derivative Liability
at December 31, 2014 $ - $ - $ - $ - $ -
Series B Notes
(Continued) Note
J Note
K Note
L Total
Issuance Date December-11-12 February-05-13 March-19-13
Carrying
Value:
Face Value at January
1, 2013 $ 32,500 $ - $ - $ 276,500
Unamortized Discount
at January 1, 2013 - - - (40,000)
Proceeds thru December 31, 2013 - - - -
Convertible note assigned thru December 31,
2013 - 60,000 50,000 110,000
Discount recorded on note thru December 31,
2013 (32,500) (60,000) (45,283) (278,210)
Discount amortization thru December 31, 2013 32,500 60,000 45,283 318,210
Conversions to shares thru December 31, 2013 - (60,000) (7,800) (270,100)
Payments thru December 31, 2013 (32,500) - - (74,200)
Face Value at December
31, 2013 - - 42,200 42,200
Unamortized Discount
at December 31, 2013 - - - -
Carrying value at
December 31, 2013 $ - $ - $ 42,200 $ 42,200
Proceeds thru December 31, 2014 - - - -
Convertible note assigned thru December 31,
2014 - - - -
Discount recorded on note thru December 31,
2014 - - - -
Discount amortization thru December 31, 2014 - - - -
Conversions to shares thru December 31, 2014 - - (10,000) (10,000)
Payments thru December 31, 2014 - - (32,200) (32,200)
Face Value at December
31, 2014 - - - -
Unamortized Discount
at December 31, 2014 - - - -
Carrying value at
December 31, 2014 $ - $ - $ - $ -
Accrued
Interest:
Accrued Interest at January 1, 2013 217 - - 5,510
Interest accrued thru December 31, 2013 1,917 - 3,657 9,313
Conversions to shares thru December 31, 2013 - - - (3,520)
Payments thru December 31, 2013 (2,134) - - (7,646)
Accrued Interest Balance
at December 31, 2013 $ - $ - $ 3,657 $ 3,657
Series B Notes
(Continued) Note
J Note
K Note
L Total
Issuance Date December-11-12 February-05-13 March-19-13
Interest accrued thru December 31, 2014 - - 934 934
Conversions to shares thru December 31, 2014 - - - -
Payments thru December 31, 2014 - - (4,592) (4,592)
Accrued Interest Balance
at December 31, 2014 $ - $ - $ - $ -
Derivative
Liability:
Derivative Liability at January 1, 2013 - - - 40,000
Derivative Liability added 56,034 254,717 45,283 607,944
Accelerated amortization on conversions and
payments - (237,736) (618,947)
Change in fair value of derivative liability
thru December 31, 2013 (56,034) (16,981) 34,340 50,626
Derivative Liability
at December 31, 2013 $ - $ - $ 79,623 $ 79,623
Derivative Liability added - - - -
Accelerated amortization on conversions and
payments - - (37,099) (37,099)
Change in fair value of derivative liability
thru December 31, 2014 - - (42,524) (42,524)
Derivative Liability
at December 31, 2014 $ - $ - $ - $ -
Series C Notes Note
A Note
B Note
C Note
D Note
E Total
Issuance Date September-25-13 October-02-13 May-12-14 June-25-14 August-20-14
Carrying
Value:
Face Value at January
1, 2013 $ - $ - $ - $ - $ - $ -
Unamortized Discount
at January 1, 2013 - - - - - -
Proceeds thru December 31, 2013 - - - - - -
Convertible note assigned thru December 31,
2013 80,000 40,000 - - - 120,000
Discount recorded on note thru December 31,
2013 (80,000) (40,000) - - - (120,000)
Discount amortization thru December 31, 2013 41,492 6,667 - - - 48,159
Conversions to shares thru December 31, 2013 (28,656) - - - - (28,656)
Payments thru December 31, 2013 - - - - - -
Face Value at December
31, 2013 51,344 40,000 - - - 91,344
Unamortized Discount
at December 31, 2013 (38,508) (33,333) - - - (71,841)
Carrying value at
December 31, 2013 $ 12,836 $ 6,667 $ - $ - $ - $ 19,503
Series C Notes
(continued) Note
A Note
B Note
C Note
D Note
E Total
Issuance Date September-25-13 October-02-13 May-12-14 June-25-14 August-20-14
Proceeds thru December 31, 2014 - - - - - -
Convertible note assigned thru December 31, 2014 - - 60,000 30,000 20,000 110,000
Discount recorded on note thru December 31,
2014 - - (60,000) (30,000) (20,000) (110,000)
Discount amortization thru December 31, 2014 38,508 33,333 60,000 30,000 20,000 181,841
Conversions to shares thru December 31, 2014 (51,344) (40,000) (60,000) (30,000) (20,000) (201,344)
Payments thru December 31, 2014 - - - - -
Face Value at December
31, 2014 - - - - - -
Unamortized Discount
at December 31, 2014 - - - - - -
Carrying value at
December 31, 2014 $ - $ - $ - $ - $ - $ -
Accrued
Interest:
Accrued Interest at January 1, 2013 - - - - - -
Interest accrued thru December 31, 2013 1,834 986 - - - 2,820
Conversions to shares thru December 31, 2013 - - - - - -
Payments thru December 31, 2013 - - - - - -
Accrued Interest Balance
at December 31, 2013 $ 1,834 $ 986 $ - $ - $ - $ 2,820
Interest accrued thru December 31, 2014 (1,834) (920) - - - (2,754)
Conversions to shares thru December 31, 2014 - (66) - - - (66)
Payments thru December 31, 2014 - - - - - -
Accrued Interest Balance
at December 31, 2014 $ - $ - $ - $ - $ - $ -
Derivative
Liability:
Derivative Liability at January 1, 2013 - - - - - -
Derivative Liability added 88,496 93,559 - - - 182,055
Accelerated amortization on conversions and
payments (33,582) - - - - (33,582)
Change in fair value of derivative liability
thru December 31, 2013 64,956 (174) - - - 64,782
Derivative Liability
at December 31, 2013 $ 119,870 $ 93,385 $ - $ - $ - $ 213,255
Derivative Liability added - - 134,053 51,534 73,086 258,673
Accelerated amortization on conversions and
payments (104,946) (72,882) (181,650) (59,811) (73,086) (492,375)
Change in fair value of derivative liability
thru December 31, 2014 (14,924) (20,503) 47,597 8,277 - 20,447
Derivative Liability
at December 31, 2014 $ - $ - $ - $ - $ - $ -
Series C Notes
(continued) Note
E Note
f Total
Issuance Date August-20-14 October-16-14
Carrying
Value:
Face Value at January
1, 2013 $ - $ - $ -
Unamortized Discount
at January 1, 2013 - - -
Proceeds thru December 31, 2013 - - -
Convertible note assigned thru December 31,
2013 - - 120,000
Discount recorded on note thru December 31,
2013 - - (120,000)
Discount amortization thru December 31, 2013 - - 48,159
Conversions to shares thru December 31, 2013 - - (28,656)
Payments thru December 31, 2013 - - -
Face Value at December
31, 2013 - - 91,344
Unamortized Discount
at December 31, 2013 - - (71,841)
Carrying value at
December 31, 2013 $ - $ - $ 19,503
Proceeds thru December 31, 2014 - - -
Convertible note assigned thru December 31,
2014 20,000 17,500 127,500
Discount recorded on note thru December 31,
2014 (20,000) (17,500) (127,500)
Discount amortization thru December 31, 2014 20,000 17,500 199,341
Conversions to shares thru December 31, 2014 (20,000) (17,500) (218,844)
Payments thru December 31, 2014 - - -
Face Value at December
31, 2014 - - -
Unamortized Discount
at December 31, 2014 - - -
Carrying value at
December 31, 2014 $ - $ - $ -
Accrued
Interest:
Accrued Interest at January 1, 2013 - - -
Interest accrued thru December 31, 2013 - - 2,820
Conversions to shares thru December 31, 2013 - - -
Payments thru December 31, 2013 - - -
Accrued Interest Balance
at December 31, 2013 $ - $ - $ 2,820
Series C Notes
(continued) Note
E Note
f Total
Issuance Date August-20-14 October-16-14
Interest accrued thru December 31, 2014 - - (2,754)
Conversions to shares thru December 31, 2014 - - (66)
Payments thru December 31, 2014 - - -
Accrued Interest Balance
at December 31, 2014 $ - $ - $ -
Derivative
Liability:
Derivative Liability at January 1, 2013 - - -
Derivative Liability added - - 182,055
Accelerated amortization on conversions and
payments - - (33,582)
Change in fair value of derivative liability
thru December 31, 2013 - - 64,782
Derivative Liability
at December 31, 2013 $ - $ - $ 213,255
Derivative Liability added 73,086 65,726 324,399
Accelerated amortization on conversions and
payments (73,086) (65,726) (558,101)
Change in fair value of derivative liability
thru December 31, 2014 - - 20,447
Derivative Liability
at December 31, 2014 $ - $ - $ -</t>
  </si>
  <si>
    <t>Income Taxes (Tables)</t>
  </si>
  <si>
    <t>Schedule of Net Operating Loss Carryforwards</t>
  </si>
  <si>
    <t xml:space="preserve">Year
of NOL NOL Expires
2014 2,202,644 2034
2013 399,793 2033
2012 6,477,108 2032
2011 1,494,150 2031
2010 949,914 2030
2009 1,487,666 2029
Total $ 13,011,275 </t>
  </si>
  <si>
    <t>Schedule of Deferred Tax Assets</t>
  </si>
  <si>
    <t>2014 2013
Current Noncurrent Noncurrent
Deferred tax
assets
Net operating
losses $ - $ 4,423,833 $ 3,696,568
Valuation allowance - (4,423,833) (3,696,568)
Net deferred
tax asset $ - $ - -</t>
  </si>
  <si>
    <t>Schedule of Effective Income Tax Rate Reconciliation</t>
  </si>
  <si>
    <t>Expected
Provision based on 2014 NOL (based on 34% statutory rate) $ (748,899)
Difference between 2013 NOL estimate and actual 21,634
Increase/(decrease) in valuation allowance 727,265
Total actual provision $ </t>
  </si>
  <si>
    <t>Operating Leases (Tables)</t>
  </si>
  <si>
    <t>Schedule of Future Minimum Rental Payments for Operating Leases</t>
  </si>
  <si>
    <t>Year ended Total
December 31, 2015 $ 50,000
December 31, 2016 50,000
December 31, 2017 50,000
December 31, 2018 50,000
December 31, 2019 50,000
Total $ 250,000</t>
  </si>
  <si>
    <t>Sale of Subsidiary (Tables)</t>
  </si>
  <si>
    <t>Schedule of Consideration Received</t>
  </si>
  <si>
    <t>Sale of Pacific
Metals
Details of Consideration Received
Cash $ 171,000
Commissions 45,000
Total $ 216,000
Consideration applied
Consideration Received $ 216,000
Less: Investment in Pacific Metals Corp. (41,184)
Less: Selling Costs for commissions paid (45,000)
Gain from Sale of Pacific Metals Corp. $ 129,816</t>
  </si>
  <si>
    <t>Summary of Significant Accounting Policies and Basis of Presentation (Details Narrative) - USD ($)</t>
  </si>
  <si>
    <t>Accounts Receivable, Net [Abstract]</t>
  </si>
  <si>
    <t>Allowance for bad debt</t>
  </si>
  <si>
    <t>Property Plant and Equipment Estimated Useful Lives</t>
  </si>
  <si>
    <t>2 to 10 years</t>
  </si>
  <si>
    <t>Impairment loss sale of assets</t>
  </si>
  <si>
    <t>Earnings Per Share</t>
  </si>
  <si>
    <t>Potentially dilutive common stock</t>
  </si>
  <si>
    <t>Marketing and Advertising Expense</t>
  </si>
  <si>
    <t>Advertising Expenses</t>
  </si>
  <si>
    <t>Loan Receivable (Details Narrative) - USD ($)</t>
  </si>
  <si>
    <t>Loan receivable, description</t>
  </si>
  <si>
    <t>As part of the asset sale agreement of Pilot Mountain mineral rights, Pilot Metals, Inc. agreed to pay the sum of $850,000 on or before March 31, 2014. In the event that the purchaser did not pay the sum of $850,000 on or before March 31, 2014, the escrow holder was to record the Special Warranty deed with the mineral county recorder. The sum of $850,000 includes imputed interest at a rate of 10% per annum. On February 18, 2014, the company completed an amendment to its Option and Asset Sale Agreement with Pilot Metals Inc. As amended, instead of $850,000 to be paid on March 31, 2014 and $1,000,000 on the commencement of commercial mining, the company received $200,000 on February 18, 2014 and received $400,000 on March 31, 2014 with $1,500,000 to be received on the commencement of commercial mining. All payments received are subject to a 15% royalty to be paid to Platoro West.</t>
  </si>
  <si>
    <t>Loan receivable, proceeds from sale of assets</t>
  </si>
  <si>
    <t>Loan receivable, interest rate</t>
  </si>
  <si>
    <t>10.00%</t>
  </si>
  <si>
    <t>Mineral Rights (Details) - USD ($)</t>
  </si>
  <si>
    <t>Accumulated Depletion - Mineral Rights</t>
  </si>
  <si>
    <t>Undeveloped mineral rights</t>
  </si>
  <si>
    <t>Nevada Rae Gold - Morris Land</t>
  </si>
  <si>
    <t>Fernley Gold - Lower Olinghouse</t>
  </si>
  <si>
    <t>Pacific Metals - Graysill Claims</t>
  </si>
  <si>
    <t>Mineral Rights (Details Narrative) - USD ($)</t>
  </si>
  <si>
    <t>1 Months Ended</t>
  </si>
  <si>
    <t>Sep. 30, 2011</t>
  </si>
  <si>
    <t>Feb. 28, 2011</t>
  </si>
  <si>
    <t>Pilot Mountain Resources asset sale agreement</t>
  </si>
  <si>
    <t xml:space="preserve">On February 10, 2011, our subsidiary Pilot Mountain Resources Inc. entered into an Option and Asset Sale Agreement with Pilot Metals Inc., a subsidiary of Black Fire Minerals of Australia, whereby Pilot Metals has secured an option on the Project W Tungsten claims. The basic monetary terms of the Agreement called for Pilot Metals to pay PMR $50,000 for a 100 day due diligence period on the mining claims. The option payment was received on signing the agreement and recorded as income. Within the initial 100 day option period, Pilot Metals had the right to exercise an additional 24 month option on the claims by paying a further $450,000. The right for an additional 24 months option period was exercised and a payment of $450,000 was received on September 9, 2011. At any point prior to the conclusion of the 24 month option period, Pilot Metals had the option to exercise an option and election to either purchase 100% of the claims. </t>
  </si>
  <si>
    <t>On February 18, 2014, the company completed an amendment to its Option and Asset Sale Agreement with Pilot Metals Inc. As amended, instead of $850,000 to be paid on March 31, 2014 and $1,000,000 on the commencement of commercial mining, the company received $200,000 on February 18, 2014 and received $400,000 on March 31, 2014 with $1,500,000 to be received on the commencement of commercial mining. The payments made to PMR are subject to a 15% royalty to Platoro West Inc.</t>
  </si>
  <si>
    <t>On July 5, 2013, as part of the decision to exercise the purchase option, Pilot Metals agreed to amend the purchase terms to accelerate the ownership of and payment for the claims.  The initial three payments of $500,000 each due in September 2013, 2014 and 2015 were amended to 2 payments, first paid on July 5, 2013 in the amount of $350,000 and the second payment of $850,000 was due on March 31, 2014.</t>
  </si>
  <si>
    <t>Proceeds received for due diligence period</t>
  </si>
  <si>
    <t>Proceeds from sale of assets</t>
  </si>
  <si>
    <t>Pacific Metals shares sold in private transaction</t>
  </si>
  <si>
    <t>Sell of Pacific Metals mining claims</t>
  </si>
  <si>
    <t>Plant and Equipment (Details) - USD ($)</t>
  </si>
  <si>
    <t>Property, Plant and Equipment [Line Items]</t>
  </si>
  <si>
    <t>Total Plant and Equipment, net</t>
  </si>
  <si>
    <t>Building</t>
  </si>
  <si>
    <t>Property plant and equipment</t>
  </si>
  <si>
    <t>Accumulated Depreciation</t>
  </si>
  <si>
    <t>Equipment</t>
  </si>
  <si>
    <t>Plant and Equipment (Details Narrative) - USD ($)</t>
  </si>
  <si>
    <t>Proceeds from sale of equipment</t>
  </si>
  <si>
    <t>Gain on sale of assets</t>
  </si>
  <si>
    <t>Write-off of obsolete equipment</t>
  </si>
  <si>
    <t>Depreciation expense</t>
  </si>
  <si>
    <t>Intangible Assets (Details Narrative)</t>
  </si>
  <si>
    <t>Dec. 31, 2014USD ($)</t>
  </si>
  <si>
    <t>Mining claims</t>
  </si>
  <si>
    <t>Shareholder Note Payable / Related Party Transactions (Details Narrative) - USD ($)</t>
  </si>
  <si>
    <t>Jun. 30, 2013</t>
  </si>
  <si>
    <t>Jun. 10, 2013</t>
  </si>
  <si>
    <t>Related Party Transaction [Line Items]</t>
  </si>
  <si>
    <t>Related party, repayment of debt</t>
  </si>
  <si>
    <t>Related party, notes sold to third party investor</t>
  </si>
  <si>
    <t>Related Party to CEO</t>
  </si>
  <si>
    <t>Related party, debt</t>
  </si>
  <si>
    <t>Related party, accrued interest</t>
  </si>
  <si>
    <t>Related party, promissory note, interest rate</t>
  </si>
  <si>
    <t>Related party, promissory note, due date</t>
  </si>
  <si>
    <t>Jun. 30,
		2016</t>
  </si>
  <si>
    <t>Related party, additional borrowings</t>
  </si>
  <si>
    <t>Affiliated Company Owned by CEO</t>
  </si>
  <si>
    <t>Related party, promissory note, conversion rate to shares common stock</t>
  </si>
  <si>
    <t>Issuance of Series A preferred stock</t>
  </si>
  <si>
    <t>Promissory notes, issued</t>
  </si>
  <si>
    <t>Related party, discount</t>
  </si>
  <si>
    <t>Promissory Notes (Details) - USD ($)</t>
  </si>
  <si>
    <t>Promissory Notes [Roll Forward]</t>
  </si>
  <si>
    <t>Promissory notes, beginning balance</t>
  </si>
  <si>
    <t>Promissory notes, proceeds received</t>
  </si>
  <si>
    <t>Promissory notes, interest accrued</t>
  </si>
  <si>
    <t>Promissory notes, payments</t>
  </si>
  <si>
    <t>Promissory notes, conversions</t>
  </si>
  <si>
    <t>Promissory notes, assignment of convertible note</t>
  </si>
  <si>
    <t>Promissory notes, ending balance</t>
  </si>
  <si>
    <t>Promissory Notes (Details Narrative) - USD ($)</t>
  </si>
  <si>
    <t>Proceeds from promissory note</t>
  </si>
  <si>
    <t>Promissory note, interest rate</t>
  </si>
  <si>
    <t>Promissory note, due date</t>
  </si>
  <si>
    <t>Financing - Convertible Notes Series A (Details) - USD ($)</t>
  </si>
  <si>
    <t>Debt Instrument [Line Items]</t>
  </si>
  <si>
    <t>Accrued interest, beginning of period</t>
  </si>
  <si>
    <t>Accrued interest, interest expense</t>
  </si>
  <si>
    <t>Accrued interest, end of period</t>
  </si>
  <si>
    <t>Derivative liability, added</t>
  </si>
  <si>
    <t>Derivative Liability, change in fair value</t>
  </si>
  <si>
    <t>Convertible Notes | Series A | Note I</t>
  </si>
  <si>
    <t>Convertible debt, issuance date</t>
  </si>
  <si>
    <t>Mar. 7,
		2014</t>
  </si>
  <si>
    <t>Convertible Notes face value, beginning of period</t>
  </si>
  <si>
    <t>Convertible note face value issued or assigned</t>
  </si>
  <si>
    <t>Conversion to shares</t>
  </si>
  <si>
    <t>Convertible notes, payments</t>
  </si>
  <si>
    <t>Convertible Notes face value, end of period</t>
  </si>
  <si>
    <t>Unamortized debt discount, beginning of period</t>
  </si>
  <si>
    <t>Discount on notes</t>
  </si>
  <si>
    <t>Discount amortization</t>
  </si>
  <si>
    <t>Unamortized debt discount, end of period</t>
  </si>
  <si>
    <t>Convertible debt, carrying value, beginning of period</t>
  </si>
  <si>
    <t>Convertible debt, carrying value, end of period</t>
  </si>
  <si>
    <t>Accrued interest, conversion to shares</t>
  </si>
  <si>
    <t>Accrued interest, payments</t>
  </si>
  <si>
    <t>Derivative liability, beginning of period</t>
  </si>
  <si>
    <t>Derivative liability, accelerated amortization on conversion</t>
  </si>
  <si>
    <t>Derivative liability, end of period</t>
  </si>
  <si>
    <t>Convertible Notes | Series A | Note H</t>
  </si>
  <si>
    <t>Apr. 12,
		2013</t>
  </si>
  <si>
    <t>Convertible Notes | Series A | Note G</t>
  </si>
  <si>
    <t>Jul. 18,
		2012</t>
  </si>
  <si>
    <t>Convertible Notes | Series A | Note F</t>
  </si>
  <si>
    <t>May 8,
		2012</t>
  </si>
  <si>
    <t>Financing - Convertible Notes Series B (Details) - USD ($)</t>
  </si>
  <si>
    <t>Convertible Notes | Series B</t>
  </si>
  <si>
    <t>Convertible Notes | Series B | Note L</t>
  </si>
  <si>
    <t>Mar. 19,
		2013</t>
  </si>
  <si>
    <t>Convertible Notes | Series B | Note K</t>
  </si>
  <si>
    <t>Feb. 5,
		2013</t>
  </si>
  <si>
    <t>Convertible Notes | Series B | Note J</t>
  </si>
  <si>
    <t>Dec. 11,
		2012</t>
  </si>
  <si>
    <t>Convertible Notes | Series B | Note I</t>
  </si>
  <si>
    <t>Dec. 5,
		2012</t>
  </si>
  <si>
    <t>Convertible Notes | Series B | Note F</t>
  </si>
  <si>
    <t>Nov. 2,
		2012</t>
  </si>
  <si>
    <t>Convertible Notes | Series B | Note E</t>
  </si>
  <si>
    <t>Sep. 10,
		2012</t>
  </si>
  <si>
    <t>Convertible Notes | Series B | Note C</t>
  </si>
  <si>
    <t>Aug. 29,
		2012</t>
  </si>
  <si>
    <t>Convertible Notes | Series B | Note A</t>
  </si>
  <si>
    <t>Jul. 27,
		2012</t>
  </si>
  <si>
    <t>Financing - Convertible Notes Series C (Details) - USD ($)</t>
  </si>
  <si>
    <t>Convertible Notes | Series C | Note F</t>
  </si>
  <si>
    <t>Oct. 16,
		2014</t>
  </si>
  <si>
    <t>Convertible Notes | Series C | Note E</t>
  </si>
  <si>
    <t>Aug. 20,
		2014</t>
  </si>
  <si>
    <t>Convertible Notes | Series C | Note D</t>
  </si>
  <si>
    <t>Jun. 25,
		2014</t>
  </si>
  <si>
    <t>Convertible Notes | Series C | Note C</t>
  </si>
  <si>
    <t>May 12,
		2014</t>
  </si>
  <si>
    <t>Convertible Notes | Series C | Note B</t>
  </si>
  <si>
    <t>Oct. 2,
		2013</t>
  </si>
  <si>
    <t>Convertible Notes | Series C | Note A</t>
  </si>
  <si>
    <t>Sep. 25,
		2013</t>
  </si>
  <si>
    <t>Financing (Details Narrative)</t>
  </si>
  <si>
    <t>3 Months Ended</t>
  </si>
  <si>
    <t>5 Months Ended</t>
  </si>
  <si>
    <t>6 Months Ended</t>
  </si>
  <si>
    <t>Mar. 31, 2013USD ($)</t>
  </si>
  <si>
    <t>Dec. 31, 2012USD ($)</t>
  </si>
  <si>
    <t>Dec. 31, 2014USD ($)shares</t>
  </si>
  <si>
    <t>Dec. 31, 2013USD ($)shares</t>
  </si>
  <si>
    <t>Note payable interest rate</t>
  </si>
  <si>
    <t>Shares issued upon conversion of debt, value</t>
  </si>
  <si>
    <t>Convertible Notes | Series C</t>
  </si>
  <si>
    <t>Assignment of note payable</t>
  </si>
  <si>
    <t>Note payable conversion rate discount</t>
  </si>
  <si>
    <t>8.00%</t>
  </si>
  <si>
    <t>Shares issued upon conversion of debt, shares | shares</t>
  </si>
  <si>
    <t>Payment on convertible debt</t>
  </si>
  <si>
    <t>Convertible Notes | Series A</t>
  </si>
  <si>
    <t>Potentially issuable shares | shares</t>
  </si>
  <si>
    <t>Income Taxes - Operating Loss Carryforwards (Details)</t>
  </si>
  <si>
    <t>Operating Loss Carryforwards [Line Items]</t>
  </si>
  <si>
    <t>Net operating loss carryforwards</t>
  </si>
  <si>
    <t>Tax Year 2009</t>
  </si>
  <si>
    <t>Net operating loss carryforwards, expiration</t>
  </si>
  <si>
    <t>Dec. 31,
		2029</t>
  </si>
  <si>
    <t>Tax Year 2010</t>
  </si>
  <si>
    <t>Dec. 31,
		2030</t>
  </si>
  <si>
    <t>Tax Year 2011</t>
  </si>
  <si>
    <t>Dec. 31,
		2031</t>
  </si>
  <si>
    <t>Tax Year 2012</t>
  </si>
  <si>
    <t>Dec. 31,
		2032</t>
  </si>
  <si>
    <t>Tax Year 2013</t>
  </si>
  <si>
    <t>Dec. 31,
		2033</t>
  </si>
  <si>
    <t>Tax Year 2014</t>
  </si>
  <si>
    <t>Dec. 31,
		2034</t>
  </si>
  <si>
    <t>Income Taxes - Deferred Tax Assets (Details) - USD ($)</t>
  </si>
  <si>
    <t>Deferred tax asset, net operating losses</t>
  </si>
  <si>
    <t>Valuation allowance</t>
  </si>
  <si>
    <t>Net deferred tax asset</t>
  </si>
  <si>
    <t>Income Taxes - Tax Provision Reconciliation (Details)</t>
  </si>
  <si>
    <t>Expected Provision based on 2014 NOL (based on 34% statutory rate)</t>
  </si>
  <si>
    <t>Difference between 2013 NOL estimate and actual</t>
  </si>
  <si>
    <t>Increase/(decrease) in valuation allowance</t>
  </si>
  <si>
    <t>Total actual provision</t>
  </si>
  <si>
    <t>Statutory tax rate</t>
  </si>
  <si>
    <t>34.00%</t>
  </si>
  <si>
    <t>Income Taxes (Details Narrative)</t>
  </si>
  <si>
    <t>Common Stock and Preferred Stock (Details Narrative) - USD ($)</t>
  </si>
  <si>
    <t>Oct. 31, 2013</t>
  </si>
  <si>
    <t>Jan. 31, 2013</t>
  </si>
  <si>
    <t>Conversion of Stock [Line Items]</t>
  </si>
  <si>
    <t>Reverse stock split, description</t>
  </si>
  <si>
    <t>On October 18, 2013, Pacific Gold Corp. announced that, effective upon market open on October 21, 2013, every one hundred twenty shares of the Company's issued and outstanding Common Stock, par value $0.0000000001, would convert into one share of Common Stock. Any fractional shares resulting from the Second Reverse Stock Split will be rounded up to the next whole share. As a result of the Second Reverse Stock Split, the total number of issued and outstanding shares of the Company's Common Stock have decreased from 3,270,157,366 pre-split shares to approximately 27,254,565 shares after giving effect to the Second Reverse Stock Split.</t>
  </si>
  <si>
    <t>On January 22, 2013, every twenty shares of the company's issued and outstanding Common Stock, par value $0.0000000001, was converted into one share of New Common Stock. Any fractional shares resulting from the First Reverse Stock Split will be rounded up to the next whole share. As a result of the First Reverse Stock Split, the total number of issued and outstanding shares of the Company's Common Stock decreased from 3,867,674,530 pre-split shares to 193,383,727 shares after giving effect to the First Reverse Stock Split. In addition to the First Reverse Stock Split, the Company has also reduced its total number of the Company's authorized shares of common stock from 5,000,000,000 to 3,000,000,000.</t>
  </si>
  <si>
    <t>Conversion of Convertible Notes</t>
  </si>
  <si>
    <t>Common shares issued, value</t>
  </si>
  <si>
    <t>Common shares issued, shares</t>
  </si>
  <si>
    <t>Preferred shares issued, debt conversion</t>
  </si>
  <si>
    <t>Preferred shares, debt conversion, price per share</t>
  </si>
  <si>
    <t>Convertible preferred dividends</t>
  </si>
  <si>
    <t>Shares Issued for Settlement Agreement</t>
  </si>
  <si>
    <t>Operating Leases (Details)</t>
  </si>
  <si>
    <t>December 31, 2015</t>
  </si>
  <si>
    <t>December 31, 2016</t>
  </si>
  <si>
    <t>December 31, 2017</t>
  </si>
  <si>
    <t>December 31, 2018</t>
  </si>
  <si>
    <t>December 31, 2019</t>
  </si>
  <si>
    <t>Total future lease committments</t>
  </si>
  <si>
    <t>Operating Leases (Details Narrative) - USD ($)</t>
  </si>
  <si>
    <t>Dec. 31, 2011</t>
  </si>
  <si>
    <t>Dec. 31, 2003</t>
  </si>
  <si>
    <t>Leasing arrangements, description</t>
  </si>
  <si>
    <t>On January 8, 2014, and amended on January 30th, NRG, a subsidiary of the company signed a sub-lease for ten mining claims held NRG under a lease, to permit exploration and mining for barite. The lease is for a period of 8 years. The lease, as amended, provides that NRG will receive an initial payment of $40,000, advance annual payments of $20,000 per year and provides for royalty payments to the NRG of $2.00 per yard of processed barite. The rights under the lease exclude any recovery of gold mineralizations. The lease requires the lease holder to provide bonding and other regulatory deposits in respect of its mining activities to satisfy state and federal requirements and indemnification of the Company for breaches of the lease. The lease is subject to the over-lease held by NRG, and NRG is required to pay the holder of the over-lease $10,000 per year plus $0.50 per yard of barite processed.</t>
  </si>
  <si>
    <t>In 2011, Nevada Rae Gold ("NRG") entered into a lease agreement to lease a 100% interest in 45 mining claims covering approximately 2,000 acres in Lander County, Nevada. The lease calls for NRG to pay the claim owners a gross royalty of 4% on gold sales or $0.50 per yard of gravels mined, whichever is greater. NRG will be required to make annual minimum advance royalty payments of $20,000. The term of the lease is for 10 years with an option for NRG to extend the term for a further 10 years.</t>
  </si>
  <si>
    <t>The Company has leased approximately 440 acres of privately owned land adjacent to its staked prospects from Corporate Creditors Committee LLC, by lease dated October 1, 2003. The Company paid an advance royalty of $7,500 for the first year, which amount is increased by $2,500 in each of the next five years to be $20,000 in the sixth year. For the last four years of the lease, the advance royalty is $20,000 per year. If the lease is renewed, the annual advance royalty is $20,000. The advance royalty is credited to and recoverable from the production rental amounts. The royalty is the greater of a 4% net smelter royalty or $0.50 per yard of material processed. The lease is for 10 years with a renewal option for another 10 years.</t>
  </si>
  <si>
    <t>Mobile office monthly rent</t>
  </si>
  <si>
    <t>$407 per month</t>
  </si>
  <si>
    <t>Mobile office rental expense</t>
  </si>
  <si>
    <t>Sale of Subsidiary - Schedule of Consideration Received (Details)</t>
  </si>
  <si>
    <t>Cash</t>
  </si>
  <si>
    <t>Commissions</t>
  </si>
  <si>
    <t>Consideration Received</t>
  </si>
  <si>
    <t>Less: Investment in Pacific Metals Corp.</t>
  </si>
  <si>
    <t>Less: Selling Costs for commissions paid</t>
  </si>
  <si>
    <t>Gain from Sale of Pacific Metals Corp.</t>
  </si>
  <si>
    <t>Sale of Subsidiary (Details Narrative)</t>
  </si>
  <si>
    <t>Sale of stock of subsidiary | shares</t>
  </si>
  <si>
    <t>Sale of stock of subsidiary, value | $</t>
  </si>
  <si>
    <t>Legal Proceedings (Details Narrative) - USD ($)</t>
  </si>
  <si>
    <t>Jul. 31, 2013</t>
  </si>
  <si>
    <t>Pacific Gold, settlement agreement terms</t>
  </si>
  <si>
    <t>On July 12, 2013, Nevada Rae Gold, Inc. was sued by Cashman Equipment Company for approximately $56,000 in past due equipment rentals in Clark County, Nevada, Case number A-13-685083-C. The Company believes that the amounts in question are overstated and did not apply appropriate credits.</t>
  </si>
  <si>
    <t>Loss contingency, amount of settlement</t>
  </si>
  <si>
    <t>Nevada Rae Gold, Inc. outstanding tax obligation</t>
  </si>
  <si>
    <t>Nevada Rae Gold, tax payment</t>
  </si>
  <si>
    <t>Going Concern (Details Narrative) - USD ($)</t>
  </si>
  <si>
    <t>Negative working capital</t>
  </si>
  <si>
    <t>Net cash used in operating activities</t>
  </si>
  <si>
    <t>Subsequent Events (Details Narrative) - USD ($)</t>
  </si>
  <si>
    <t>Jul. 31, 2015</t>
  </si>
  <si>
    <t>Jan. 31, 2015</t>
  </si>
  <si>
    <t>Subsequent Event [Line Items]</t>
  </si>
  <si>
    <t>Interest on debt converted to shares, value</t>
  </si>
  <si>
    <t>Sale of interest, description</t>
  </si>
  <si>
    <t>Subsequent Event | Sale of Interest</t>
  </si>
  <si>
    <t>On July 15, 2015 the Company sold all of its interest in Nevada Rae Gold, Inc. and the Black Rock Canyon Mine for the following consideration: $300,000, which was all used to satisfy some of the immediate accounts payable of Nevada Rae Gold, Inc.; $100,000 due to the Company on July 15, 2016; and a royalty of 4% on all Nevada Rae Gold, Inc. gold sales up to a maximum total royalty payments of $720,000. The royalty payments can be bought out by the purchaser for $500,000 any time prior to July 15, 2016. All of the payments are subject to a 10% finders fee which has not yet been paid.</t>
  </si>
  <si>
    <t>Subsequent Event | Convertible Notes | Related Party</t>
  </si>
  <si>
    <t>Interest on debt converted to shares,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3785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45786</v>
      </c>
    </row>
    <row r="15" spans="1:4">
      <c s="4" r="A15" t="s">
        <v>25</v>
      </c>
      <c s="6" r="C15" t="n">
        <v>4269909409</v>
      </c>
    </row>
    <row r="16" spans="1:4">
      <c s="4" r="A16" t="s">
        <v>26</v>
      </c>
      <c s="4" r="B16" t="s">
        <v>27</v>
      </c>
    </row>
    <row r="17" spans="1:4">
      <c s="4" r="A17" t="s">
        <v>28</v>
      </c>
      <c s="6"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93</v>
      </c>
    </row>
    <row r="4" spans="1:2">
      <c s="4" r="A4" t="s">
        <v>159</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9</v>
      </c>
      <c s="2" r="B1" t="s">
        <v>2</v>
      </c>
      <c s="2" r="C1" t="s">
        <v>30</v>
      </c>
    </row>
    <row r="2" spans="1:3">
      <c s="3" r="A2" t="s">
        <v>31</v>
      </c>
    </row>
    <row r="3" spans="1:3">
      <c s="4" r="A3" t="s">
        <v>32</v>
      </c>
      <c s="7" r="B3" t="n">
        <v>52018</v>
      </c>
      <c s="7" r="C3" t="n">
        <v>2020</v>
      </c>
    </row>
    <row r="4" spans="1:3">
      <c s="4" r="A4" t="s">
        <v>33</v>
      </c>
      <c s="6" r="B4" t="n">
        <v>0</v>
      </c>
      <c s="6" r="C4" t="n">
        <v>4709</v>
      </c>
    </row>
    <row r="5" spans="1:3">
      <c s="4" r="A5" t="s">
        <v>34</v>
      </c>
      <c s="6" r="B5" t="n">
        <v>0</v>
      </c>
      <c s="6" r="C5" t="n">
        <v>0</v>
      </c>
    </row>
    <row r="6" spans="1:3">
      <c s="4" r="A6" t="s">
        <v>35</v>
      </c>
      <c s="6" r="B6" t="n">
        <v>52018</v>
      </c>
      <c s="6" r="C6" t="n">
        <v>6729</v>
      </c>
    </row>
    <row r="7" spans="1:3">
      <c s="3" r="A7" t="s">
        <v>36</v>
      </c>
    </row>
    <row r="8" spans="1:3">
      <c s="4" r="A8" t="s">
        <v>37</v>
      </c>
      <c s="6" r="B8" t="n">
        <v>0</v>
      </c>
      <c s="6" r="C8" t="n">
        <v>544715</v>
      </c>
    </row>
    <row r="9" spans="1:3">
      <c s="4" r="A9" t="s">
        <v>38</v>
      </c>
      <c s="6" r="B9" t="n">
        <v>128338</v>
      </c>
      <c s="6" r="C9" t="n">
        <v>234710</v>
      </c>
    </row>
    <row r="10" spans="1:3">
      <c s="4" r="A10" t="s">
        <v>39</v>
      </c>
      <c s="6" r="B10" t="n">
        <v>90000</v>
      </c>
      <c s="6" r="C10" t="n">
        <v>90000</v>
      </c>
    </row>
    <row r="11" spans="1:3">
      <c s="4" r="A11" t="s">
        <v>40</v>
      </c>
      <c s="6" r="B11" t="n">
        <v>13670</v>
      </c>
      <c s="6" r="C11" t="n">
        <v>13670</v>
      </c>
    </row>
    <row r="12" spans="1:3">
      <c s="4" r="A12" t="s">
        <v>41</v>
      </c>
      <c s="6" r="B12" t="n">
        <v>232008</v>
      </c>
      <c s="6" r="C12" t="n">
        <v>883095</v>
      </c>
    </row>
    <row r="13" spans="1:3">
      <c s="3" r="A13" t="s">
        <v>42</v>
      </c>
    </row>
    <row r="14" spans="1:3">
      <c s="4" r="A14" t="s">
        <v>43</v>
      </c>
      <c s="6" r="B14" t="n">
        <v>0</v>
      </c>
      <c s="6" r="C14" t="n">
        <v>8417</v>
      </c>
    </row>
    <row r="15" spans="1:3">
      <c s="3" r="A15" t="s">
        <v>44</v>
      </c>
    </row>
    <row r="16" spans="1:3">
      <c s="4" r="A16" t="s">
        <v>34</v>
      </c>
      <c s="6" r="B16" t="n">
        <v>0</v>
      </c>
      <c s="6" r="C16" t="n">
        <v>830233</v>
      </c>
    </row>
    <row r="17" spans="1:3">
      <c s="4" r="A17" t="s">
        <v>45</v>
      </c>
      <c s="6" r="B17" t="n">
        <v>197938</v>
      </c>
      <c s="6" r="C17" t="n">
        <v>197938</v>
      </c>
    </row>
    <row r="18" spans="1:3">
      <c s="4" r="A18" t="s">
        <v>46</v>
      </c>
      <c s="6" r="B18" t="n">
        <v>197938</v>
      </c>
      <c s="6" r="C18" t="n">
        <v>1028171</v>
      </c>
    </row>
    <row r="19" spans="1:3">
      <c s="4" r="A19" t="s">
        <v>47</v>
      </c>
      <c s="6" r="B19" t="n">
        <v>481964</v>
      </c>
      <c s="6" r="C19" t="n">
        <v>1926412</v>
      </c>
    </row>
    <row r="20" spans="1:3">
      <c s="3" r="A20" t="s">
        <v>48</v>
      </c>
    </row>
    <row r="21" spans="1:3">
      <c s="4" r="A21" t="s">
        <v>49</v>
      </c>
      <c s="6" r="B21" t="n">
        <v>890240</v>
      </c>
      <c s="6" r="C21" t="n">
        <v>899849</v>
      </c>
    </row>
    <row r="22" spans="1:3">
      <c s="4" r="A22" t="s">
        <v>50</v>
      </c>
      <c s="6" r="B22" t="n">
        <v>238252</v>
      </c>
      <c s="6" r="C22" t="n">
        <v>333281</v>
      </c>
    </row>
    <row r="23" spans="1:3">
      <c s="4" r="A23" t="s">
        <v>51</v>
      </c>
      <c s="6" r="B23" t="n">
        <v>0</v>
      </c>
      <c s="6" r="C23" t="n">
        <v>13023</v>
      </c>
    </row>
    <row r="24" spans="1:3">
      <c s="4" r="A24" t="s">
        <v>52</v>
      </c>
      <c s="6" r="B24" t="n">
        <v>0</v>
      </c>
      <c s="6" r="C24" t="n">
        <v>86782</v>
      </c>
    </row>
    <row r="25" spans="1:3">
      <c s="4" r="A25" t="s">
        <v>53</v>
      </c>
      <c s="6" r="B25" t="n">
        <v>0</v>
      </c>
      <c s="6" r="C25" t="n">
        <v>350832</v>
      </c>
    </row>
    <row r="26" spans="1:3">
      <c s="4" r="A26" t="s">
        <v>54</v>
      </c>
      <c s="6" r="B26" t="n">
        <v>0</v>
      </c>
      <c s="6" r="C26" t="n">
        <v>36888</v>
      </c>
    </row>
    <row r="27" spans="1:3">
      <c s="4" r="A27" t="s">
        <v>55</v>
      </c>
      <c s="6" r="B27" t="n">
        <v>0</v>
      </c>
      <c s="6" r="C27" t="n">
        <v>223500</v>
      </c>
    </row>
    <row r="28" spans="1:3">
      <c s="4" r="A28" t="s">
        <v>56</v>
      </c>
      <c s="6" r="B28" t="n">
        <v>0</v>
      </c>
      <c s="6" r="C28" t="n">
        <v>293082</v>
      </c>
    </row>
    <row r="29" spans="1:3">
      <c s="4" r="A29" t="s">
        <v>57</v>
      </c>
      <c s="6" r="B29" t="n">
        <v>0</v>
      </c>
      <c s="6" r="C29" t="n">
        <v>2098680</v>
      </c>
    </row>
    <row r="30" spans="1:3">
      <c s="4" r="A30" t="s">
        <v>58</v>
      </c>
      <c s="6" r="B30" t="n">
        <v>1128492</v>
      </c>
      <c s="6" r="C30" t="n">
        <v>4335917</v>
      </c>
    </row>
    <row r="31" spans="1:3">
      <c s="3" r="A31" t="s">
        <v>59</v>
      </c>
    </row>
    <row r="32" spans="1:3">
      <c s="4" r="A32" t="s">
        <v>60</v>
      </c>
      <c s="6" r="B32" t="n">
        <v>13584</v>
      </c>
      <c s="6" r="C32" t="n">
        <v>0</v>
      </c>
    </row>
    <row r="33" spans="1:3">
      <c s="4" r="A33" t="s">
        <v>61</v>
      </c>
      <c s="6" r="B33" t="n">
        <v>265000</v>
      </c>
      <c s="6" r="C33" t="n">
        <v>0</v>
      </c>
    </row>
    <row r="34" spans="1:3">
      <c s="4" r="A34" t="s">
        <v>56</v>
      </c>
      <c s="6" r="B34" t="n">
        <v>113263</v>
      </c>
      <c s="6" r="C34" t="n">
        <v>0</v>
      </c>
    </row>
    <row r="35" spans="1:3">
      <c s="4" r="A35" t="s">
        <v>62</v>
      </c>
      <c s="6" r="B35" t="n">
        <v>1179500</v>
      </c>
      <c s="6" r="C35" t="n">
        <v>0</v>
      </c>
    </row>
    <row r="36" spans="1:3">
      <c s="4" r="A36" t="s">
        <v>63</v>
      </c>
      <c s="6" r="B36" t="n">
        <v>2699839</v>
      </c>
      <c s="6" r="C36" t="n">
        <v>4335917</v>
      </c>
    </row>
    <row r="37" spans="1:3">
      <c s="3" r="A37" t="s">
        <v>64</v>
      </c>
    </row>
    <row r="38" spans="1:3">
      <c s="4" r="A38" t="s">
        <v>65</v>
      </c>
      <c s="6" r="B38" t="n">
        <v>300</v>
      </c>
      <c s="6" r="C38" t="n">
        <v>300</v>
      </c>
    </row>
    <row r="39" spans="1:3">
      <c s="4" r="A39" t="s">
        <v>66</v>
      </c>
      <c s="6" r="B39" t="n">
        <v>0</v>
      </c>
      <c s="6" r="C39" t="n">
        <v>0</v>
      </c>
    </row>
    <row r="40" spans="1:3">
      <c s="4" r="A40" t="s">
        <v>67</v>
      </c>
      <c s="6" r="B40" t="n">
        <v>44556225</v>
      </c>
      <c s="6" r="C40" t="n">
        <v>42174767</v>
      </c>
    </row>
    <row r="41" spans="1:3">
      <c s="4" r="A41" t="s">
        <v>68</v>
      </c>
      <c s="6" r="B41" t="n">
        <v>0</v>
      </c>
      <c s="6" r="C41" t="n">
        <v>-12816</v>
      </c>
    </row>
    <row r="42" spans="1:3">
      <c s="4" r="A42" t="s">
        <v>69</v>
      </c>
      <c s="6" r="B42" t="n">
        <v>-46774400</v>
      </c>
      <c s="6" r="C42" t="n">
        <v>-44571756</v>
      </c>
    </row>
    <row r="43" spans="1:3">
      <c s="4" r="A43" t="s">
        <v>70</v>
      </c>
      <c s="6" r="B43" t="n">
        <v>-2217875</v>
      </c>
      <c s="6" r="C43" t="n">
        <v>-2409505</v>
      </c>
    </row>
    <row r="44" spans="1:3">
      <c s="4" r="A44" t="s">
        <v>71</v>
      </c>
      <c s="7" r="B44" t="n">
        <v>481964</v>
      </c>
      <c s="7" r="C44" t="n">
        <v>1926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10</v>
      </c>
      <c s="2" r="B1" t="s">
        <v>1</v>
      </c>
    </row>
    <row r="2" spans="1:2">
      <c s="2" r="B2" t="s">
        <v>2</v>
      </c>
    </row>
    <row r="3" spans="1:2">
      <c s="3" r="A3" t="s">
        <v>210</v>
      </c>
    </row>
    <row r="4" spans="1:2">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r="1" spans="1:2">
      <c s="1" r="A1" t="s">
        <v>215</v>
      </c>
      <c s="2" r="B1" t="s">
        <v>1</v>
      </c>
    </row>
    <row r="2" spans="1:2">
      <c s="2" r="B2" t="s">
        <v>2</v>
      </c>
    </row>
    <row r="3" spans="1:2">
      <c s="3" r="A3" t="s">
        <v>216</v>
      </c>
    </row>
    <row r="4" spans="1:2">
      <c s="4" r="A4" t="s">
        <v>217</v>
      </c>
      <c s="4" r="B4" t="s">
        <v>218</v>
      </c>
    </row>
    <row r="5" spans="1:2">
      <c s="4" r="A5" t="s">
        <v>219</v>
      </c>
      <c s="4" r="B5" t="s">
        <v>220</v>
      </c>
    </row>
    <row r="6" spans="1:2">
      <c s="4" r="A6" t="s">
        <v>221</v>
      </c>
      <c s="4" r="B6" t="s">
        <v>222</v>
      </c>
    </row>
    <row r="7" spans="1:2">
      <c s="4" r="A7" t="s">
        <v>223</v>
      </c>
      <c s="4" r="B7" t="s">
        <v>224</v>
      </c>
    </row>
    <row r="8" spans="1:2">
      <c s="4" r="A8" t="s">
        <v>32</v>
      </c>
      <c s="4" r="B8" t="s">
        <v>225</v>
      </c>
    </row>
    <row r="9" spans="1:2">
      <c s="4" r="A9" t="s">
        <v>226</v>
      </c>
      <c s="4" r="B9" t="s">
        <v>227</v>
      </c>
    </row>
    <row r="10" spans="1:2">
      <c s="4" r="A10" t="s">
        <v>228</v>
      </c>
      <c s="4" r="B10" t="s">
        <v>229</v>
      </c>
    </row>
    <row r="11" spans="1:2">
      <c s="4" r="A11" t="s">
        <v>230</v>
      </c>
      <c s="4" r="B11" t="s">
        <v>231</v>
      </c>
    </row>
    <row r="12" spans="1:2">
      <c s="4" r="A12" t="s">
        <v>232</v>
      </c>
      <c s="4" r="B12" t="s">
        <v>233</v>
      </c>
    </row>
    <row r="13" spans="1:2">
      <c s="4" r="A13" t="s">
        <v>175</v>
      </c>
      <c s="4" r="B13" t="s">
        <v>234</v>
      </c>
    </row>
    <row r="14" spans="1:2">
      <c s="4" r="A14" t="s">
        <v>181</v>
      </c>
      <c s="4" r="B14" t="s">
        <v>235</v>
      </c>
    </row>
    <row r="15" spans="1:2">
      <c s="4" r="A15" t="s">
        <v>236</v>
      </c>
      <c s="4" r="B15" t="s">
        <v>237</v>
      </c>
    </row>
    <row r="16" spans="1:2">
      <c s="4" r="A16" t="s">
        <v>238</v>
      </c>
      <c s="4" r="B16" t="s">
        <v>239</v>
      </c>
    </row>
    <row r="17" spans="1:2">
      <c s="4" r="A17" t="s">
        <v>159</v>
      </c>
      <c s="4" r="B17" t="s">
        <v>240</v>
      </c>
    </row>
    <row r="18" spans="1:2">
      <c s="4" r="A18" t="s">
        <v>241</v>
      </c>
      <c s="4" r="B18" t="s">
        <v>242</v>
      </c>
    </row>
    <row r="19" spans="1:2">
      <c s="4" r="A19" t="s">
        <v>243</v>
      </c>
      <c s="4" r="B19" t="s">
        <v>244</v>
      </c>
    </row>
    <row r="20" spans="1:2">
      <c s="4" r="A20" t="s">
        <v>245</v>
      </c>
      <c s="4" r="B20" t="s">
        <v>246</v>
      </c>
    </row>
    <row r="21" spans="1:2">
      <c s="4" r="A21" t="s">
        <v>247</v>
      </c>
      <c s="4" r="B21" t="s">
        <v>248</v>
      </c>
    </row>
    <row r="22" spans="1:2">
      <c s="4" r="A22" t="s">
        <v>249</v>
      </c>
      <c s="4" r="B22" t="s">
        <v>250</v>
      </c>
    </row>
    <row r="23" spans="1:2">
      <c s="4" r="A23" t="s">
        <v>251</v>
      </c>
      <c s="4" r="B23" t="s">
        <v>252</v>
      </c>
    </row>
    <row r="24" spans="1:2">
      <c s="4" r="A24" t="s">
        <v>253</v>
      </c>
      <c s="4" r="B2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5</v>
      </c>
      <c s="2" r="B1" t="s">
        <v>1</v>
      </c>
    </row>
    <row r="2" spans="1:2">
      <c s="2" r="B2" t="s">
        <v>2</v>
      </c>
    </row>
    <row r="3" spans="1:2">
      <c s="3" r="A3" t="s">
        <v>176</v>
      </c>
    </row>
    <row r="4" spans="1:2">
      <c s="4" r="A4" t="s">
        <v>256</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8</v>
      </c>
      <c s="2" r="B1" t="s">
        <v>1</v>
      </c>
    </row>
    <row r="2" spans="1:2">
      <c s="2" r="B2" t="s">
        <v>2</v>
      </c>
    </row>
    <row r="3" spans="1:2">
      <c s="3" r="A3" t="s">
        <v>179</v>
      </c>
    </row>
    <row r="4" spans="1:2">
      <c s="4" r="A4" t="s">
        <v>259</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1</v>
      </c>
      <c s="2" r="B1" t="s">
        <v>1</v>
      </c>
    </row>
    <row r="2" spans="1:2">
      <c s="2" r="B2" t="s">
        <v>2</v>
      </c>
    </row>
    <row r="3" spans="1:2">
      <c s="3" r="A3" t="s">
        <v>188</v>
      </c>
    </row>
    <row r="4" spans="1:2">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4</v>
      </c>
      <c s="2" r="B1" t="s">
        <v>1</v>
      </c>
    </row>
    <row r="2" spans="1:2">
      <c s="2" r="B2" t="s">
        <v>2</v>
      </c>
    </row>
    <row r="3" spans="1:2">
      <c s="3" r="A3" t="s">
        <v>191</v>
      </c>
    </row>
    <row r="4" spans="1:2">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67</v>
      </c>
      <c s="2" r="B1" t="s">
        <v>1</v>
      </c>
    </row>
    <row r="2" spans="1:2">
      <c s="2" r="B2" t="s">
        <v>2</v>
      </c>
    </row>
    <row r="3" spans="1:2">
      <c s="3" r="A3" t="s">
        <v>193</v>
      </c>
    </row>
    <row r="4" spans="1:2">
      <c s="4" r="A4" t="s">
        <v>268</v>
      </c>
      <c s="4" r="B4" t="s">
        <v>269</v>
      </c>
    </row>
    <row r="5" spans="1:2">
      <c s="4" r="A5" t="s">
        <v>270</v>
      </c>
      <c s="4" r="B5" t="s">
        <v>271</v>
      </c>
    </row>
    <row r="6" spans="1:2">
      <c s="4" r="A6" t="s">
        <v>272</v>
      </c>
      <c s="4" r="B6"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4</v>
      </c>
      <c s="2" r="B1" t="s">
        <v>1</v>
      </c>
    </row>
    <row r="2" spans="1:2">
      <c s="2" r="B2" t="s">
        <v>2</v>
      </c>
    </row>
    <row r="3" spans="1:2">
      <c s="3" r="A3" t="s">
        <v>199</v>
      </c>
    </row>
    <row r="4" spans="1:2">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7"/>
    <col customWidth="1" max="3" min="3" width="17"/>
  </cols>
  <sheetData>
    <row r="1" spans="1:3">
      <c s="1" r="A1" t="s">
        <v>72</v>
      </c>
      <c s="2" r="B1" t="s">
        <v>2</v>
      </c>
      <c s="2" r="C1" t="s">
        <v>30</v>
      </c>
    </row>
    <row r="2" spans="1:3">
      <c s="3" r="A2" t="s">
        <v>73</v>
      </c>
    </row>
    <row r="3" spans="1:3">
      <c s="4" r="A3" t="s">
        <v>74</v>
      </c>
      <c s="8" r="B3" t="n">
        <v>0.001</v>
      </c>
      <c s="8" r="C3" t="n">
        <v>0.001</v>
      </c>
    </row>
    <row r="4" spans="1:3">
      <c s="4" r="A4" t="s">
        <v>75</v>
      </c>
      <c s="6" r="B4" t="n">
        <v>5000000</v>
      </c>
      <c s="6" r="C4" t="n">
        <v>5000000</v>
      </c>
    </row>
    <row r="5" spans="1:3">
      <c s="4" r="A5" t="s">
        <v>76</v>
      </c>
      <c s="6" r="B5" t="n">
        <v>300000</v>
      </c>
      <c s="6" r="C5" t="n">
        <v>300000</v>
      </c>
    </row>
    <row r="6" spans="1:3">
      <c s="4" r="A6" t="s">
        <v>77</v>
      </c>
      <c s="6" r="B6" t="n">
        <v>300000</v>
      </c>
      <c s="6" r="C6" t="n">
        <v>300000</v>
      </c>
    </row>
    <row r="7" spans="1:3">
      <c s="4" r="A7" t="s">
        <v>78</v>
      </c>
      <c s="8" r="B7" t="n">
        <v>1e-10</v>
      </c>
      <c s="8" r="C7" t="n">
        <v>1e-10</v>
      </c>
    </row>
    <row r="8" spans="1:3">
      <c s="4" r="A8" t="s">
        <v>79</v>
      </c>
      <c s="6" r="B8" t="n">
        <v>10000000000</v>
      </c>
      <c s="6" r="C8" t="n">
        <v>10000000000</v>
      </c>
    </row>
    <row r="9" spans="1:3">
      <c s="4" r="A9" t="s">
        <v>80</v>
      </c>
      <c s="6" r="B9" t="n">
        <v>3644909409</v>
      </c>
      <c s="6" r="C9" t="n">
        <v>145844832</v>
      </c>
    </row>
    <row r="10" spans="1:3">
      <c s="4" r="A10" t="s">
        <v>81</v>
      </c>
      <c s="6" r="B10" t="n">
        <v>3644909409</v>
      </c>
      <c s="6" r="C10" t="n">
        <v>1458448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7</v>
      </c>
      <c s="2" r="B1" t="s">
        <v>1</v>
      </c>
    </row>
    <row r="2" spans="1:2">
      <c s="2" r="B2" t="s">
        <v>2</v>
      </c>
    </row>
    <row r="3" spans="1:2">
      <c s="3" r="A3" t="s">
        <v>205</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0</v>
      </c>
      <c s="2" r="B1" t="s">
        <v>1</v>
      </c>
    </row>
    <row r="2" spans="1:3">
      <c s="2" r="B2" t="s">
        <v>2</v>
      </c>
      <c s="2" r="C2" t="s">
        <v>30</v>
      </c>
    </row>
    <row r="3" spans="1:3">
      <c s="3" r="A3" t="s">
        <v>281</v>
      </c>
    </row>
    <row r="4" spans="1:3">
      <c s="4" r="A4" t="s">
        <v>282</v>
      </c>
      <c s="7" r="B4" t="n">
        <v>250000</v>
      </c>
      <c s="7" r="C4" t="n">
        <v>0</v>
      </c>
    </row>
    <row r="5" spans="1:3">
      <c s="3" r="A5" t="s">
        <v>259</v>
      </c>
    </row>
    <row r="6" spans="1:3">
      <c s="4" r="A6" t="s">
        <v>283</v>
      </c>
      <c s="4" r="B6" t="s">
        <v>284</v>
      </c>
    </row>
    <row r="7" spans="1:3">
      <c s="3" r="A7" t="s">
        <v>175</v>
      </c>
    </row>
    <row r="8" spans="1:3">
      <c s="4" r="A8" t="s">
        <v>285</v>
      </c>
      <c s="7" r="B8" t="n">
        <v>-583870</v>
      </c>
      <c s="7" r="C8" t="n">
        <v>0</v>
      </c>
    </row>
    <row r="9" spans="1:3">
      <c s="3" r="A9" t="s">
        <v>286</v>
      </c>
    </row>
    <row r="10" spans="1:3">
      <c s="4" r="A10" t="s">
        <v>287</v>
      </c>
      <c s="6" r="B10" t="n">
        <v>25388473000</v>
      </c>
      <c s="6" r="C10" t="n">
        <v>1405382164</v>
      </c>
    </row>
    <row r="11" spans="1:3">
      <c s="3" r="A11" t="s">
        <v>288</v>
      </c>
    </row>
    <row r="12" spans="1:3">
      <c s="4" r="A12" t="s">
        <v>289</v>
      </c>
      <c s="7" r="B12" t="n">
        <v>1578</v>
      </c>
      <c s="7" r="C12" t="n">
        <v>145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14"/>
  </cols>
  <sheetData>
    <row r="1" spans="1:3">
      <c s="1" r="A1" t="s">
        <v>290</v>
      </c>
      <c s="2" r="B1" t="s">
        <v>1</v>
      </c>
    </row>
    <row r="2" spans="1:3">
      <c s="2" r="B2" t="s">
        <v>2</v>
      </c>
      <c s="2" r="C2" t="s">
        <v>30</v>
      </c>
    </row>
    <row r="3" spans="1:3">
      <c s="3" r="A3" t="s">
        <v>173</v>
      </c>
    </row>
    <row r="4" spans="1:3">
      <c s="4" r="A4" t="s">
        <v>291</v>
      </c>
      <c s="4" r="B4" t="s">
        <v>292</v>
      </c>
    </row>
    <row r="5" spans="1:3">
      <c s="4" r="A5" t="s">
        <v>293</v>
      </c>
      <c s="7" r="B5" t="n">
        <v>600000</v>
      </c>
      <c s="7" r="C5" t="n">
        <v>350000</v>
      </c>
    </row>
    <row r="6" spans="1:3">
      <c s="4" r="A6" t="s">
        <v>294</v>
      </c>
      <c s="4" r="B6" t="s">
        <v>2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296</v>
      </c>
      <c s="2" r="B1" t="s">
        <v>2</v>
      </c>
      <c s="2" r="C1" t="s">
        <v>30</v>
      </c>
    </row>
    <row r="2" spans="1:3">
      <c s="4" r="A2" t="s">
        <v>175</v>
      </c>
      <c s="7" r="C2" t="n">
        <v>544715</v>
      </c>
    </row>
    <row r="3" spans="1:3">
      <c s="4" r="A3" t="s">
        <v>297</v>
      </c>
      <c s="7" r="B3" t="n">
        <v>0</v>
      </c>
      <c s="6" r="C3" t="n">
        <v>-381</v>
      </c>
    </row>
    <row r="4" spans="1:3">
      <c s="4" r="A4" t="s">
        <v>298</v>
      </c>
      <c s="6" r="B4" t="n">
        <v>0</v>
      </c>
      <c s="6" r="C4" t="n">
        <v>0</v>
      </c>
    </row>
    <row r="5" spans="1:3">
      <c s="4" r="A5" t="s">
        <v>299</v>
      </c>
    </row>
    <row r="6" spans="1:3">
      <c s="4" r="A6" t="s">
        <v>175</v>
      </c>
      <c s="6" r="B6" t="n">
        <v>0</v>
      </c>
      <c s="6" r="C6" t="n">
        <v>337529</v>
      </c>
    </row>
    <row r="7" spans="1:3">
      <c s="4" r="A7" t="s">
        <v>300</v>
      </c>
    </row>
    <row r="8" spans="1:3">
      <c s="4" r="A8" t="s">
        <v>175</v>
      </c>
      <c s="6" r="B8" t="n">
        <v>0</v>
      </c>
      <c s="6" r="C8" t="n">
        <v>165352</v>
      </c>
    </row>
    <row r="9" spans="1:3">
      <c s="4" r="A9" t="s">
        <v>301</v>
      </c>
    </row>
    <row r="10" spans="1:3">
      <c s="4" r="A10" t="s">
        <v>175</v>
      </c>
      <c s="7" r="B10" t="n">
        <v>0</v>
      </c>
      <c s="7" r="C10" t="n">
        <v>422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80"/>
    <col customWidth="1" max="4" min="4" width="80"/>
    <col customWidth="1" max="5" min="5" width="80"/>
  </cols>
  <sheetData>
    <row r="1" spans="1:5">
      <c s="1" r="A1" t="s">
        <v>302</v>
      </c>
      <c s="2" r="B1" t="s">
        <v>303</v>
      </c>
      <c s="2" r="D1" t="s">
        <v>1</v>
      </c>
    </row>
    <row r="2" spans="1:5">
      <c s="2" r="B2" t="s">
        <v>304</v>
      </c>
      <c s="2" r="C2" t="s">
        <v>305</v>
      </c>
      <c s="2" r="D2" t="s">
        <v>2</v>
      </c>
      <c s="2" r="E2" t="s">
        <v>30</v>
      </c>
    </row>
    <row r="3" spans="1:5">
      <c s="3" r="A3" t="s">
        <v>176</v>
      </c>
    </row>
    <row r="4" spans="1:5">
      <c s="4" r="A4" t="s">
        <v>306</v>
      </c>
      <c s="4" r="C4" t="s">
        <v>307</v>
      </c>
      <c s="4" r="D4" t="s">
        <v>308</v>
      </c>
      <c s="4" r="E4" t="s">
        <v>309</v>
      </c>
    </row>
    <row r="5" spans="1:5">
      <c s="4" r="A5" t="s">
        <v>310</v>
      </c>
      <c s="7" r="B5" t="n">
        <v>450000</v>
      </c>
      <c s="7" r="C5" t="n">
        <v>50000</v>
      </c>
    </row>
    <row r="6" spans="1:5">
      <c s="4" r="A6" t="s">
        <v>311</v>
      </c>
      <c s="7" r="D6" t="n">
        <v>600000</v>
      </c>
      <c s="7" r="E6" t="n">
        <v>350000</v>
      </c>
    </row>
    <row r="7" spans="1:5">
      <c s="4" r="A7" t="s">
        <v>312</v>
      </c>
      <c s="6" r="D7" t="n">
        <v>15110823</v>
      </c>
    </row>
    <row r="8" spans="1:5">
      <c s="4" r="A8" t="s">
        <v>313</v>
      </c>
      <c s="7" r="D8" t="n">
        <v>484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14</v>
      </c>
      <c s="2" r="B1" t="s">
        <v>2</v>
      </c>
      <c s="2" r="C1" t="s">
        <v>30</v>
      </c>
    </row>
    <row r="2" spans="1:3">
      <c s="3" r="A2" t="s">
        <v>315</v>
      </c>
    </row>
    <row r="3" spans="1:3">
      <c s="4" r="A3" t="s">
        <v>316</v>
      </c>
      <c s="7" r="B3" t="n">
        <v>128338</v>
      </c>
      <c s="7" r="C3" t="n">
        <v>234710</v>
      </c>
    </row>
    <row r="4" spans="1:3">
      <c s="4" r="A4" t="s">
        <v>317</v>
      </c>
    </row>
    <row r="5" spans="1:3">
      <c s="3" r="A5" t="s">
        <v>315</v>
      </c>
    </row>
    <row r="6" spans="1:3">
      <c s="4" r="A6" t="s">
        <v>318</v>
      </c>
      <c s="6" r="B6" t="n">
        <v>720355</v>
      </c>
      <c s="6" r="C6" t="n">
        <v>720355</v>
      </c>
    </row>
    <row r="7" spans="1:3">
      <c s="4" r="A7" t="s">
        <v>319</v>
      </c>
      <c s="6" r="B7" t="n">
        <v>-701596</v>
      </c>
      <c s="6" r="C7" t="n">
        <v>-662184</v>
      </c>
    </row>
    <row r="8" spans="1:3">
      <c s="4" r="A8" t="s">
        <v>320</v>
      </c>
    </row>
    <row r="9" spans="1:3">
      <c s="3" r="A9" t="s">
        <v>315</v>
      </c>
    </row>
    <row r="10" spans="1:3">
      <c s="4" r="A10" t="s">
        <v>318</v>
      </c>
      <c s="6" r="B10" t="n">
        <v>917038</v>
      </c>
      <c s="6" r="C10" t="n">
        <v>983622</v>
      </c>
    </row>
    <row r="11" spans="1:3">
      <c s="4" r="A11" t="s">
        <v>319</v>
      </c>
      <c s="7" r="B11" t="n">
        <v>-807459</v>
      </c>
      <c s="7" r="C11" t="n">
        <v>-8070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321</v>
      </c>
      <c s="2" r="B1" t="s">
        <v>1</v>
      </c>
    </row>
    <row r="2" spans="1:3">
      <c s="2" r="B2" t="s">
        <v>2</v>
      </c>
      <c s="2" r="C2" t="s">
        <v>30</v>
      </c>
    </row>
    <row r="3" spans="1:3">
      <c s="3" r="A3" t="s">
        <v>179</v>
      </c>
    </row>
    <row r="4" spans="1:3">
      <c s="4" r="A4" t="s">
        <v>322</v>
      </c>
      <c s="7" r="B4" t="n">
        <v>6432</v>
      </c>
    </row>
    <row r="5" spans="1:3">
      <c s="4" r="A5" t="s">
        <v>323</v>
      </c>
      <c s="6" r="B5" t="n">
        <v>-5394</v>
      </c>
      <c s="7" r="C5" t="n">
        <v>-929596</v>
      </c>
    </row>
    <row r="6" spans="1:3">
      <c s="4" r="A6" t="s">
        <v>324</v>
      </c>
      <c s="6" r="B6" t="n">
        <v>49480</v>
      </c>
    </row>
    <row r="7" spans="1:3">
      <c s="4" r="A7" t="s">
        <v>325</v>
      </c>
      <c s="7" r="B7" t="n">
        <v>106173</v>
      </c>
      <c s="7" r="C7" t="n">
        <v>1456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s="1" r="A1" t="s">
        <v>326</v>
      </c>
      <c s="2" r="B1" t="s">
        <v>327</v>
      </c>
    </row>
    <row r="2" spans="1:2">
      <c s="3" r="A2" t="s">
        <v>182</v>
      </c>
    </row>
    <row r="3" spans="1:2">
      <c s="4" r="A3" t="s">
        <v>328</v>
      </c>
      <c s="7" r="B3" t="n">
        <v>1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29</v>
      </c>
      <c s="2" r="B1" t="s">
        <v>303</v>
      </c>
      <c s="2" r="C1" t="s">
        <v>1</v>
      </c>
    </row>
    <row r="2" spans="1:5">
      <c s="2" r="B2" t="s">
        <v>330</v>
      </c>
      <c s="2" r="C2" t="s">
        <v>2</v>
      </c>
      <c s="2" r="D2" t="s">
        <v>30</v>
      </c>
      <c s="2" r="E2" t="s">
        <v>331</v>
      </c>
    </row>
    <row r="3" spans="1:5">
      <c s="3" r="A3" t="s">
        <v>332</v>
      </c>
    </row>
    <row r="4" spans="1:5">
      <c s="4" r="A4" t="s">
        <v>333</v>
      </c>
      <c s="7" r="C4" t="n">
        <v>318730</v>
      </c>
      <c s="7" r="D4" t="n">
        <v>23600</v>
      </c>
    </row>
    <row r="5" spans="1:5">
      <c s="4" r="A5" t="s">
        <v>334</v>
      </c>
      <c s="6" r="C5" t="n">
        <v>305065</v>
      </c>
      <c s="7" r="D5" t="n">
        <v>350000</v>
      </c>
    </row>
    <row r="6" spans="1:5">
      <c s="4" r="A6" t="s">
        <v>335</v>
      </c>
    </row>
    <row r="7" spans="1:5">
      <c s="3" r="A7" t="s">
        <v>332</v>
      </c>
    </row>
    <row r="8" spans="1:5">
      <c s="4" r="A8" t="s">
        <v>336</v>
      </c>
      <c s="6" r="C8" t="n">
        <v>952000</v>
      </c>
    </row>
    <row r="9" spans="1:5">
      <c s="4" r="A9" t="s">
        <v>337</v>
      </c>
      <c s="7" r="C9" t="n">
        <v>51099</v>
      </c>
    </row>
    <row r="10" spans="1:5">
      <c s="4" r="A10" t="s">
        <v>338</v>
      </c>
      <c s="4" r="C10" t="s">
        <v>295</v>
      </c>
    </row>
    <row r="11" spans="1:5">
      <c s="4" r="A11" t="s">
        <v>339</v>
      </c>
      <c s="4" r="C11" t="s">
        <v>340</v>
      </c>
    </row>
    <row r="12" spans="1:5">
      <c s="4" r="A12" t="s">
        <v>341</v>
      </c>
      <c s="7" r="C12" t="n">
        <v>246835</v>
      </c>
    </row>
    <row r="13" spans="1:5">
      <c s="4" r="A13" t="s">
        <v>334</v>
      </c>
      <c s="6" r="C13" t="n">
        <v>355000</v>
      </c>
    </row>
    <row r="14" spans="1:5">
      <c s="4" r="A14" t="s">
        <v>342</v>
      </c>
    </row>
    <row r="15" spans="1:5">
      <c s="3" r="A15" t="s">
        <v>332</v>
      </c>
    </row>
    <row r="16" spans="1:5">
      <c s="4" r="A16" t="s">
        <v>336</v>
      </c>
      <c s="6" r="C16" t="n">
        <v>1165000</v>
      </c>
    </row>
    <row r="17" spans="1:5">
      <c s="4" r="A17" t="s">
        <v>337</v>
      </c>
      <c s="7" r="C17" t="n">
        <v>62164</v>
      </c>
    </row>
    <row r="18" spans="1:5">
      <c s="4" r="A18" t="s">
        <v>338</v>
      </c>
      <c s="4" r="C18" t="s">
        <v>295</v>
      </c>
    </row>
    <row r="19" spans="1:5">
      <c s="4" r="A19" t="s">
        <v>339</v>
      </c>
      <c s="4" r="C19" t="s">
        <v>340</v>
      </c>
    </row>
    <row r="20" spans="1:5">
      <c s="4" r="A20" t="s">
        <v>343</v>
      </c>
      <c s="10" r="C20" t="n">
        <v>0.0001</v>
      </c>
    </row>
    <row r="21" spans="1:5">
      <c s="4" r="A21" t="s">
        <v>344</v>
      </c>
      <c s="6" r="E21" t="n">
        <v>300000</v>
      </c>
    </row>
    <row r="22" spans="1:5">
      <c s="4" r="A22" t="s">
        <v>345</v>
      </c>
      <c s="7" r="B22" t="n">
        <v>300000</v>
      </c>
    </row>
    <row r="23" spans="1:5">
      <c s="4" r="A23" t="s">
        <v>341</v>
      </c>
      <c s="7" r="C23" t="n">
        <v>58230</v>
      </c>
    </row>
    <row r="24" spans="1:5">
      <c s="4" r="A24" t="s">
        <v>333</v>
      </c>
      <c s="6" r="C24" t="n">
        <v>318730</v>
      </c>
    </row>
    <row r="25" spans="1:5">
      <c s="4" r="A25" t="s">
        <v>346</v>
      </c>
      <c s="7" r="C25" t="n">
        <v>9375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347</v>
      </c>
      <c s="2" r="B1" t="s">
        <v>1</v>
      </c>
    </row>
    <row r="2" spans="1:3">
      <c s="2" r="B2" t="s">
        <v>2</v>
      </c>
      <c s="2" r="C2" t="s">
        <v>30</v>
      </c>
    </row>
    <row r="3" spans="1:3">
      <c s="3" r="A3" t="s">
        <v>348</v>
      </c>
    </row>
    <row r="4" spans="1:3">
      <c s="4" r="A4" t="s">
        <v>349</v>
      </c>
      <c s="7" r="B4" t="n">
        <v>260388</v>
      </c>
      <c s="7" r="C4" t="n">
        <v>240000</v>
      </c>
    </row>
    <row r="5" spans="1:3">
      <c s="4" r="A5" t="s">
        <v>350</v>
      </c>
      <c s="6" r="B5" t="n">
        <v>115000</v>
      </c>
      <c s="6" r="C5" t="n">
        <v>108500</v>
      </c>
    </row>
    <row r="6" spans="1:3">
      <c s="4" r="A6" t="s">
        <v>351</v>
      </c>
      <c s="6" r="B6" t="n">
        <v>40696</v>
      </c>
      <c s="6" r="C6" t="n">
        <v>21888</v>
      </c>
    </row>
    <row r="7" spans="1:3">
      <c s="4" r="A7" t="s">
        <v>352</v>
      </c>
      <c s="6" r="B7" t="n">
        <v>0</v>
      </c>
      <c s="6" r="C7" t="n">
        <v>0</v>
      </c>
    </row>
    <row r="8" spans="1:3">
      <c s="4" r="A8" t="s">
        <v>353</v>
      </c>
      <c s="6" r="B8" t="n">
        <v>0</v>
      </c>
      <c s="6" r="C8" t="n">
        <v>0</v>
      </c>
    </row>
    <row r="9" spans="1:3">
      <c s="4" r="A9" t="s">
        <v>354</v>
      </c>
      <c s="6" r="B9" t="n">
        <v>-137500</v>
      </c>
      <c s="6" r="C9" t="n">
        <v>-110000</v>
      </c>
    </row>
    <row r="10" spans="1:3">
      <c s="4" r="A10" t="s">
        <v>355</v>
      </c>
      <c s="7" r="B10" t="n">
        <v>278584</v>
      </c>
      <c s="7" r="C10" t="n">
        <v>2603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82</v>
      </c>
      <c s="2" r="B1" t="s">
        <v>1</v>
      </c>
    </row>
    <row r="2" spans="1:3">
      <c s="2" r="B2" t="s">
        <v>2</v>
      </c>
      <c s="2" r="C2" t="s">
        <v>30</v>
      </c>
    </row>
    <row r="3" spans="1:3">
      <c s="3" r="A3" t="s">
        <v>83</v>
      </c>
    </row>
    <row r="4" spans="1:3">
      <c s="4" r="A4" t="s">
        <v>84</v>
      </c>
      <c s="7" r="B4" t="n">
        <v>0</v>
      </c>
      <c s="7" r="C4" t="n">
        <v>0</v>
      </c>
    </row>
    <row r="5" spans="1:3">
      <c s="3" r="A5" t="s">
        <v>85</v>
      </c>
    </row>
    <row r="6" spans="1:3">
      <c s="4" r="A6" t="s">
        <v>86</v>
      </c>
      <c s="6" r="B6" t="n">
        <v>0</v>
      </c>
      <c s="6" r="C6" t="n">
        <v>0</v>
      </c>
    </row>
    <row r="7" spans="1:3">
      <c s="4" r="A7" t="s">
        <v>87</v>
      </c>
      <c s="6" r="B7" t="n">
        <v>106173</v>
      </c>
      <c s="6" r="C7" t="n">
        <v>145684</v>
      </c>
    </row>
    <row r="8" spans="1:3">
      <c s="4" r="A8" t="s">
        <v>88</v>
      </c>
      <c s="6" r="B8" t="n">
        <v>-106173</v>
      </c>
      <c s="6" r="C8" t="n">
        <v>-145684</v>
      </c>
    </row>
    <row r="9" spans="1:3">
      <c s="3" r="A9" t="s">
        <v>89</v>
      </c>
    </row>
    <row r="10" spans="1:3">
      <c s="4" r="A10" t="s">
        <v>90</v>
      </c>
      <c s="6" r="B10" t="n">
        <v>677122</v>
      </c>
      <c s="6" r="C10" t="n">
        <v>815021</v>
      </c>
    </row>
    <row r="11" spans="1:3">
      <c s="4" r="A11" t="s">
        <v>91</v>
      </c>
      <c s="6" r="B11" t="n">
        <v>677122</v>
      </c>
      <c s="6" r="C11" t="n">
        <v>815021</v>
      </c>
    </row>
    <row r="12" spans="1:3">
      <c s="4" r="A12" t="s">
        <v>92</v>
      </c>
      <c s="6" r="B12" t="n">
        <v>-783295</v>
      </c>
      <c s="6" r="C12" t="n">
        <v>-960705</v>
      </c>
    </row>
    <row r="13" spans="1:3">
      <c s="3" r="A13" t="s">
        <v>93</v>
      </c>
    </row>
    <row r="14" spans="1:3">
      <c s="4" r="A14" t="s">
        <v>94</v>
      </c>
      <c s="6" r="B14" t="n">
        <v>254625</v>
      </c>
      <c s="6" r="C14" t="n">
        <v>200571</v>
      </c>
    </row>
    <row r="15" spans="1:3">
      <c s="4" r="A15" t="s">
        <v>95</v>
      </c>
      <c s="6" r="B15" t="n">
        <v>135312</v>
      </c>
      <c s="6" r="C15" t="n">
        <v>940879</v>
      </c>
    </row>
    <row r="16" spans="1:3">
      <c s="4" r="A16" t="s">
        <v>96</v>
      </c>
      <c s="6" r="B16" t="n">
        <v>72841</v>
      </c>
      <c s="6" r="C16" t="n">
        <v>720241</v>
      </c>
    </row>
    <row r="17" spans="1:3">
      <c s="4" r="A17" t="s">
        <v>97</v>
      </c>
      <c s="6" r="B17" t="n">
        <v>40000</v>
      </c>
      <c s="6" r="C17" t="n">
        <v>0</v>
      </c>
    </row>
    <row r="18" spans="1:3">
      <c s="4" r="A18" t="s">
        <v>98</v>
      </c>
      <c s="6" r="B18" t="n">
        <v>19767</v>
      </c>
      <c s="6" r="C18" t="n">
        <v>39535</v>
      </c>
    </row>
    <row r="19" spans="1:3">
      <c s="4" r="A19" t="s">
        <v>99</v>
      </c>
      <c s="6" r="B19" t="n">
        <v>3925</v>
      </c>
      <c s="6" r="C19" t="n">
        <v>2855</v>
      </c>
    </row>
    <row r="20" spans="1:3">
      <c s="4" r="A20" t="s">
        <v>100</v>
      </c>
      <c s="6" r="B20" t="n">
        <v>0</v>
      </c>
      <c s="6" r="C20" t="n">
        <v>4016</v>
      </c>
    </row>
    <row r="21" spans="1:3">
      <c s="4" r="A21" t="s">
        <v>101</v>
      </c>
      <c s="6" r="B21" t="n">
        <v>0</v>
      </c>
      <c s="6" r="C21" t="n">
        <v>-11283</v>
      </c>
    </row>
    <row r="22" spans="1:3">
      <c s="4" r="A22" t="s">
        <v>102</v>
      </c>
      <c s="6" r="B22" t="n">
        <v>-250000</v>
      </c>
      <c s="6" r="C22" t="n">
        <v>0</v>
      </c>
    </row>
    <row r="23" spans="1:3">
      <c s="4" r="A23" t="s">
        <v>103</v>
      </c>
      <c s="6" r="B23" t="n">
        <v>-499687</v>
      </c>
      <c s="6" r="C23" t="n">
        <v>-742749</v>
      </c>
    </row>
    <row r="24" spans="1:3">
      <c s="4" r="A24" t="s">
        <v>104</v>
      </c>
      <c s="6" r="B24" t="n">
        <v>-583870</v>
      </c>
      <c s="6" r="C24" t="n">
        <v>0</v>
      </c>
    </row>
    <row r="25" spans="1:3">
      <c s="4" r="A25" t="s">
        <v>105</v>
      </c>
      <c s="6" r="B25" t="n">
        <v>-612262</v>
      </c>
      <c s="6" r="C25" t="n">
        <v>-667365</v>
      </c>
    </row>
    <row r="26" spans="1:3">
      <c s="4" r="A26" t="s">
        <v>106</v>
      </c>
      <c s="6" r="B26" t="n">
        <v>-1419349</v>
      </c>
      <c s="6" r="C26" t="n">
        <v>486700</v>
      </c>
    </row>
    <row r="27" spans="1:3">
      <c s="4" r="A27" t="s">
        <v>107</v>
      </c>
      <c s="6" r="B27" t="n">
        <v>-2202644</v>
      </c>
      <c s="6" r="C27" t="n">
        <v>-474005</v>
      </c>
    </row>
    <row r="28" spans="1:3">
      <c s="4" r="A28" t="s">
        <v>108</v>
      </c>
      <c s="6" r="B28" t="n">
        <v>0</v>
      </c>
      <c s="6" r="C28" t="n">
        <v>-10583</v>
      </c>
    </row>
    <row r="29" spans="1:3">
      <c s="4" r="A29" t="s">
        <v>109</v>
      </c>
      <c s="7" r="B29" t="n">
        <v>-2202644</v>
      </c>
      <c s="7" r="C29" t="n">
        <v>-463422</v>
      </c>
    </row>
    <row r="30" spans="1:3">
      <c s="4" r="A30" t="s">
        <v>110</v>
      </c>
      <c s="9" r="B30" t="n">
        <v>-0.01126</v>
      </c>
      <c s="8" r="C30" t="n">
        <v>-0.017</v>
      </c>
    </row>
    <row r="31" spans="1:3">
      <c s="4" r="A31" t="s">
        <v>111</v>
      </c>
      <c s="6" r="B31" t="n">
        <v>195632378</v>
      </c>
      <c s="6" r="C31" t="n">
        <v>27691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6"/>
  </cols>
  <sheetData>
    <row r="1" spans="1:3">
      <c s="1" r="A1" t="s">
        <v>356</v>
      </c>
      <c s="2" r="B1" t="s">
        <v>1</v>
      </c>
    </row>
    <row r="2" spans="1:3">
      <c s="2" r="B2" t="s">
        <v>2</v>
      </c>
      <c s="2" r="C2" t="s">
        <v>30</v>
      </c>
    </row>
    <row r="3" spans="1:3">
      <c s="3" r="A3" t="s">
        <v>188</v>
      </c>
    </row>
    <row r="4" spans="1:3">
      <c s="4" r="A4" t="s">
        <v>357</v>
      </c>
      <c s="7" r="B4" t="n">
        <v>115000</v>
      </c>
      <c s="7" r="C4" t="n">
        <v>108500</v>
      </c>
    </row>
    <row r="5" spans="1:3">
      <c s="4" r="A5" t="s">
        <v>358</v>
      </c>
      <c s="4" r="B5" t="s">
        <v>295</v>
      </c>
      <c s="4" r="C5" t="s">
        <v>295</v>
      </c>
    </row>
    <row r="6" spans="1:3">
      <c s="4" r="A6" t="s">
        <v>359</v>
      </c>
      <c s="4" r="B6" t="s">
        <v>340</v>
      </c>
      <c s="4" r="C6" t="s">
        <v>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360</v>
      </c>
      <c s="2" r="B1" t="s">
        <v>1</v>
      </c>
    </row>
    <row r="2" spans="1:3">
      <c s="2" r="B2" t="s">
        <v>2</v>
      </c>
      <c s="2" r="C2" t="s">
        <v>30</v>
      </c>
    </row>
    <row r="3" spans="1:3">
      <c s="3" r="A3" t="s">
        <v>361</v>
      </c>
    </row>
    <row r="4" spans="1:3">
      <c s="4" r="A4" t="s">
        <v>362</v>
      </c>
      <c s="7" r="B4" t="n">
        <v>0</v>
      </c>
    </row>
    <row r="5" spans="1:3">
      <c s="4" r="A5" t="s">
        <v>363</v>
      </c>
      <c s="6" r="B5" t="n">
        <v>-234101</v>
      </c>
      <c s="7" r="C5" t="n">
        <v>-268081</v>
      </c>
    </row>
    <row r="6" spans="1:3">
      <c s="4" r="A6" t="s">
        <v>364</v>
      </c>
      <c s="6" r="B6" t="n">
        <v>113263</v>
      </c>
      <c s="6" r="C6" t="n">
        <v>0</v>
      </c>
    </row>
    <row r="7" spans="1:3">
      <c s="4" r="A7" t="s">
        <v>365</v>
      </c>
      <c s="6" r="B7" t="n">
        <v>702239</v>
      </c>
      <c s="6" r="C7" t="n">
        <v>10278927</v>
      </c>
    </row>
    <row r="8" spans="1:3">
      <c s="4" r="A8" t="s">
        <v>366</v>
      </c>
      <c s="7" r="B8" t="n">
        <v>-612262</v>
      </c>
      <c s="6" r="C8" t="n">
        <v>720241</v>
      </c>
    </row>
    <row r="9" spans="1:3">
      <c s="4" r="A9" t="s">
        <v>367</v>
      </c>
    </row>
    <row r="10" spans="1:3">
      <c s="3" r="A10" t="s">
        <v>361</v>
      </c>
    </row>
    <row r="11" spans="1:3">
      <c s="4" r="A11" t="s">
        <v>368</v>
      </c>
      <c s="4" r="B11" t="s">
        <v>369</v>
      </c>
    </row>
    <row r="12" spans="1:3">
      <c s="4" r="A12" t="s">
        <v>370</v>
      </c>
      <c s="7" r="B12" t="n">
        <v>0</v>
      </c>
      <c s="6" r="C12" t="n">
        <v>0</v>
      </c>
    </row>
    <row r="13" spans="1:3">
      <c s="4" r="A13" t="s">
        <v>371</v>
      </c>
      <c s="6" r="B13" t="n">
        <v>100000</v>
      </c>
      <c s="6" r="C13" t="n">
        <v>0</v>
      </c>
    </row>
    <row r="14" spans="1:3">
      <c s="4" r="A14" t="s">
        <v>372</v>
      </c>
      <c s="6" r="B14" t="n">
        <v>-100000</v>
      </c>
      <c s="6" r="C14" t="n">
        <v>0</v>
      </c>
    </row>
    <row r="15" spans="1:3">
      <c s="4" r="A15" t="s">
        <v>373</v>
      </c>
      <c s="6" r="B15" t="n">
        <v>0</v>
      </c>
      <c s="6" r="C15" t="n">
        <v>0</v>
      </c>
    </row>
    <row r="16" spans="1:3">
      <c s="4" r="A16" t="s">
        <v>374</v>
      </c>
      <c s="6" r="B16" t="n">
        <v>0</v>
      </c>
      <c s="6" r="C16" t="n">
        <v>0</v>
      </c>
    </row>
    <row r="17" spans="1:3">
      <c s="4" r="A17" t="s">
        <v>375</v>
      </c>
      <c s="6" r="B17" t="n">
        <v>0</v>
      </c>
      <c s="6" r="C17" t="n">
        <v>0</v>
      </c>
    </row>
    <row r="18" spans="1:3">
      <c s="4" r="A18" t="s">
        <v>376</v>
      </c>
      <c s="6" r="B18" t="n">
        <v>-100000</v>
      </c>
      <c s="6" r="C18" t="n">
        <v>0</v>
      </c>
    </row>
    <row r="19" spans="1:3">
      <c s="4" r="A19" t="s">
        <v>377</v>
      </c>
      <c s="6" r="B19" t="n">
        <v>100000</v>
      </c>
      <c s="6" r="C19" t="n">
        <v>0</v>
      </c>
    </row>
    <row r="20" spans="1:3">
      <c s="4" r="A20" t="s">
        <v>378</v>
      </c>
      <c s="6" r="B20" t="n">
        <v>0</v>
      </c>
      <c s="6" r="C20" t="n">
        <v>0</v>
      </c>
    </row>
    <row r="21" spans="1:3">
      <c s="4" r="A21" t="s">
        <v>379</v>
      </c>
      <c s="6" r="B21" t="n">
        <v>0</v>
      </c>
      <c s="6" r="C21" t="n">
        <v>0</v>
      </c>
    </row>
    <row r="22" spans="1:3">
      <c s="4" r="A22" t="s">
        <v>380</v>
      </c>
      <c s="6" r="B22" t="n">
        <v>0</v>
      </c>
      <c s="6" r="C22" t="n">
        <v>0</v>
      </c>
    </row>
    <row r="23" spans="1:3">
      <c s="4" r="A23" t="s">
        <v>362</v>
      </c>
      <c s="6" r="B23" t="n">
        <v>0</v>
      </c>
      <c s="6" r="C23" t="n">
        <v>0</v>
      </c>
    </row>
    <row r="24" spans="1:3">
      <c s="4" r="A24" t="s">
        <v>363</v>
      </c>
      <c s="6" r="B24" t="n">
        <v>2115</v>
      </c>
      <c s="6" r="C24" t="n">
        <v>0</v>
      </c>
    </row>
    <row r="25" spans="1:3">
      <c s="4" r="A25" t="s">
        <v>381</v>
      </c>
      <c s="6" r="B25" t="n">
        <v>-2115</v>
      </c>
      <c s="6" r="C25" t="n">
        <v>0</v>
      </c>
    </row>
    <row r="26" spans="1:3">
      <c s="4" r="A26" t="s">
        <v>382</v>
      </c>
      <c s="6" r="B26" t="n">
        <v>0</v>
      </c>
      <c s="6" r="C26" t="n">
        <v>0</v>
      </c>
    </row>
    <row r="27" spans="1:3">
      <c s="4" r="A27" t="s">
        <v>364</v>
      </c>
      <c s="6" r="B27" t="n">
        <v>0</v>
      </c>
      <c s="6" r="C27" t="n">
        <v>0</v>
      </c>
    </row>
    <row r="28" spans="1:3">
      <c s="4" r="A28" t="s">
        <v>383</v>
      </c>
      <c s="6" r="B28" t="n">
        <v>0</v>
      </c>
      <c s="6" r="C28" t="n">
        <v>0</v>
      </c>
    </row>
    <row r="29" spans="1:3">
      <c s="4" r="A29" t="s">
        <v>365</v>
      </c>
      <c s="6" r="B29" t="n">
        <v>165575</v>
      </c>
      <c s="6" r="C29" t="n">
        <v>0</v>
      </c>
    </row>
    <row r="30" spans="1:3">
      <c s="4" r="A30" t="s">
        <v>384</v>
      </c>
      <c s="6" r="B30" t="n">
        <v>-164959</v>
      </c>
      <c s="6" r="C30" t="n">
        <v>0</v>
      </c>
    </row>
    <row r="31" spans="1:3">
      <c s="4" r="A31" t="s">
        <v>366</v>
      </c>
      <c s="6" r="B31" t="n">
        <v>-616</v>
      </c>
      <c s="6" r="C31" t="n">
        <v>0</v>
      </c>
    </row>
    <row r="32" spans="1:3">
      <c s="4" r="A32" t="s">
        <v>385</v>
      </c>
      <c s="7" r="B32" t="n">
        <v>0</v>
      </c>
      <c s="6" r="C32" t="n">
        <v>0</v>
      </c>
    </row>
    <row r="33" spans="1:3">
      <c s="4" r="A33" t="s">
        <v>386</v>
      </c>
    </row>
    <row r="34" spans="1:3">
      <c s="3" r="A34" t="s">
        <v>361</v>
      </c>
    </row>
    <row r="35" spans="1:3">
      <c s="4" r="A35" t="s">
        <v>368</v>
      </c>
      <c s="4" r="B35" t="s">
        <v>387</v>
      </c>
    </row>
    <row r="36" spans="1:3">
      <c s="4" r="A36" t="s">
        <v>370</v>
      </c>
      <c s="7" r="B36" t="n">
        <v>25500</v>
      </c>
      <c s="6" r="C36" t="n">
        <v>0</v>
      </c>
    </row>
    <row r="37" spans="1:3">
      <c s="4" r="A37" t="s">
        <v>371</v>
      </c>
      <c s="6" r="B37" t="n">
        <v>0</v>
      </c>
      <c s="6" r="C37" t="n">
        <v>175000</v>
      </c>
    </row>
    <row r="38" spans="1:3">
      <c s="4" r="A38" t="s">
        <v>372</v>
      </c>
      <c s="6" r="B38" t="n">
        <v>-25500</v>
      </c>
      <c s="6" r="C38" t="n">
        <v>-149500</v>
      </c>
    </row>
    <row r="39" spans="1:3">
      <c s="4" r="A39" t="s">
        <v>373</v>
      </c>
      <c s="6" r="B39" t="n">
        <v>0</v>
      </c>
      <c s="6" r="C39" t="n">
        <v>0</v>
      </c>
    </row>
    <row r="40" spans="1:3">
      <c s="4" r="A40" t="s">
        <v>374</v>
      </c>
      <c s="6" r="B40" t="n">
        <v>0</v>
      </c>
      <c s="6" r="C40" t="n">
        <v>25500</v>
      </c>
    </row>
    <row r="41" spans="1:3">
      <c s="4" r="A41" t="s">
        <v>375</v>
      </c>
      <c s="6" r="B41" t="n">
        <v>-421</v>
      </c>
      <c s="6" r="C41" t="n">
        <v>0</v>
      </c>
    </row>
    <row r="42" spans="1:3">
      <c s="4" r="A42" t="s">
        <v>376</v>
      </c>
      <c s="6" r="B42" t="n">
        <v>0</v>
      </c>
      <c s="6" r="C42" t="n">
        <v>-175000</v>
      </c>
    </row>
    <row r="43" spans="1:3">
      <c s="4" r="A43" t="s">
        <v>377</v>
      </c>
      <c s="6" r="B43" t="n">
        <v>421</v>
      </c>
      <c s="6" r="C43" t="n">
        <v>174579</v>
      </c>
    </row>
    <row r="44" spans="1:3">
      <c s="4" r="A44" t="s">
        <v>378</v>
      </c>
      <c s="6" r="B44" t="n">
        <v>0</v>
      </c>
      <c s="6" r="C44" t="n">
        <v>-421</v>
      </c>
    </row>
    <row r="45" spans="1:3">
      <c s="4" r="A45" t="s">
        <v>379</v>
      </c>
      <c s="6" r="B45" t="n">
        <v>25079</v>
      </c>
      <c s="6" r="C45" t="n">
        <v>0</v>
      </c>
    </row>
    <row r="46" spans="1:3">
      <c s="4" r="A46" t="s">
        <v>380</v>
      </c>
      <c s="6" r="B46" t="n">
        <v>0</v>
      </c>
      <c s="6" r="C46" t="n">
        <v>25079</v>
      </c>
    </row>
    <row r="47" spans="1:3">
      <c s="4" r="A47" t="s">
        <v>362</v>
      </c>
      <c s="6" r="B47" t="n">
        <v>6546</v>
      </c>
      <c s="6" r="C47" t="n">
        <v>0</v>
      </c>
    </row>
    <row r="48" spans="1:3">
      <c s="4" r="A48" t="s">
        <v>363</v>
      </c>
      <c s="6" r="B48" t="n">
        <v>424</v>
      </c>
      <c s="6" r="C48" t="n">
        <v>6546</v>
      </c>
    </row>
    <row r="49" spans="1:3">
      <c s="4" r="A49" t="s">
        <v>381</v>
      </c>
      <c s="6" r="B49" t="n">
        <v>-6970</v>
      </c>
      <c s="6" r="C49" t="n">
        <v>0</v>
      </c>
    </row>
    <row r="50" spans="1:3">
      <c s="4" r="A50" t="s">
        <v>382</v>
      </c>
      <c s="6" r="B50" t="n">
        <v>0</v>
      </c>
      <c s="6" r="C50" t="n">
        <v>0</v>
      </c>
    </row>
    <row r="51" spans="1:3">
      <c s="4" r="A51" t="s">
        <v>364</v>
      </c>
      <c s="6" r="B51" t="n">
        <v>0</v>
      </c>
      <c s="6" r="C51" t="n">
        <v>6546</v>
      </c>
    </row>
    <row r="52" spans="1:3">
      <c s="4" r="A52" t="s">
        <v>383</v>
      </c>
      <c s="6" r="B52" t="n">
        <v>57954</v>
      </c>
      <c s="6" r="C52" t="n">
        <v>0</v>
      </c>
    </row>
    <row r="53" spans="1:3">
      <c s="4" r="A53" t="s">
        <v>365</v>
      </c>
      <c s="6" r="B53" t="n">
        <v>0</v>
      </c>
      <c s="6" r="C53" t="n">
        <v>254545</v>
      </c>
    </row>
    <row r="54" spans="1:3">
      <c s="4" r="A54" t="s">
        <v>384</v>
      </c>
      <c s="6" r="B54" t="n">
        <v>-44702</v>
      </c>
      <c s="6" r="C54" t="n">
        <v>-238646</v>
      </c>
    </row>
    <row r="55" spans="1:3">
      <c s="4" r="A55" t="s">
        <v>366</v>
      </c>
      <c s="6" r="B55" t="n">
        <v>-13252</v>
      </c>
      <c s="6" r="C55" t="n">
        <v>42055</v>
      </c>
    </row>
    <row r="56" spans="1:3">
      <c s="4" r="A56" t="s">
        <v>385</v>
      </c>
      <c s="7" r="B56" t="n">
        <v>0</v>
      </c>
      <c s="6" r="C56" t="n">
        <v>57954</v>
      </c>
    </row>
    <row r="57" spans="1:3">
      <c s="4" r="A57" t="s">
        <v>388</v>
      </c>
    </row>
    <row r="58" spans="1:3">
      <c s="3" r="A58" t="s">
        <v>361</v>
      </c>
    </row>
    <row r="59" spans="1:3">
      <c s="4" r="A59" t="s">
        <v>368</v>
      </c>
      <c s="4" r="B59" t="s">
        <v>389</v>
      </c>
    </row>
    <row r="60" spans="1:3">
      <c s="4" r="A60" t="s">
        <v>370</v>
      </c>
      <c s="7" r="B60" t="n">
        <v>0</v>
      </c>
      <c s="6" r="C60" t="n">
        <v>18000</v>
      </c>
    </row>
    <row r="61" spans="1:3">
      <c s="4" r="A61" t="s">
        <v>371</v>
      </c>
      <c s="6" r="B61" t="n">
        <v>0</v>
      </c>
      <c s="6" r="C61" t="n">
        <v>0</v>
      </c>
    </row>
    <row r="62" spans="1:3">
      <c s="4" r="A62" t="s">
        <v>372</v>
      </c>
      <c s="6" r="B62" t="n">
        <v>0</v>
      </c>
      <c s="6" r="C62" t="n">
        <v>-18000</v>
      </c>
    </row>
    <row r="63" spans="1:3">
      <c s="4" r="A63" t="s">
        <v>373</v>
      </c>
      <c s="6" r="B63" t="n">
        <v>0</v>
      </c>
      <c s="6" r="C63" t="n">
        <v>0</v>
      </c>
    </row>
    <row r="64" spans="1:3">
      <c s="4" r="A64" t="s">
        <v>374</v>
      </c>
      <c s="6" r="B64" t="n">
        <v>0</v>
      </c>
      <c s="6" r="C64" t="n">
        <v>0</v>
      </c>
    </row>
    <row r="65" spans="1:3">
      <c s="4" r="A65" t="s">
        <v>375</v>
      </c>
      <c s="6" r="B65" t="n">
        <v>0</v>
      </c>
      <c s="6" r="C65" t="n">
        <v>-9750</v>
      </c>
    </row>
    <row r="66" spans="1:3">
      <c s="4" r="A66" t="s">
        <v>376</v>
      </c>
      <c s="6" r="B66" t="n">
        <v>0</v>
      </c>
      <c s="6" r="C66" t="n">
        <v>0</v>
      </c>
    </row>
    <row r="67" spans="1:3">
      <c s="4" r="A67" t="s">
        <v>377</v>
      </c>
      <c s="6" r="B67" t="n">
        <v>0</v>
      </c>
      <c s="6" r="C67" t="n">
        <v>9750</v>
      </c>
    </row>
    <row r="68" spans="1:3">
      <c s="4" r="A68" t="s">
        <v>378</v>
      </c>
      <c s="6" r="B68" t="n">
        <v>0</v>
      </c>
      <c s="6" r="C68" t="n">
        <v>0</v>
      </c>
    </row>
    <row r="69" spans="1:3">
      <c s="4" r="A69" t="s">
        <v>379</v>
      </c>
      <c s="6" r="B69" t="n">
        <v>0</v>
      </c>
      <c s="6" r="C69" t="n">
        <v>0</v>
      </c>
    </row>
    <row r="70" spans="1:3">
      <c s="4" r="A70" t="s">
        <v>380</v>
      </c>
      <c s="6" r="B70" t="n">
        <v>0</v>
      </c>
      <c s="6" r="C70" t="n">
        <v>0</v>
      </c>
    </row>
    <row r="71" spans="1:3">
      <c s="4" r="A71" t="s">
        <v>362</v>
      </c>
      <c s="6" r="B71" t="n">
        <v>0</v>
      </c>
      <c s="6" r="C71" t="n">
        <v>918</v>
      </c>
    </row>
    <row r="72" spans="1:3">
      <c s="4" r="A72" t="s">
        <v>363</v>
      </c>
      <c s="6" r="B72" t="n">
        <v>0</v>
      </c>
      <c s="6" r="C72" t="n">
        <v>573</v>
      </c>
    </row>
    <row r="73" spans="1:3">
      <c s="4" r="A73" t="s">
        <v>381</v>
      </c>
      <c s="6" r="B73" t="n">
        <v>0</v>
      </c>
      <c s="6" r="C73" t="n">
        <v>-1491</v>
      </c>
    </row>
    <row r="74" spans="1:3">
      <c s="4" r="A74" t="s">
        <v>382</v>
      </c>
      <c s="6" r="B74" t="n">
        <v>0</v>
      </c>
      <c s="6" r="C74" t="n">
        <v>0</v>
      </c>
    </row>
    <row r="75" spans="1:3">
      <c s="4" r="A75" t="s">
        <v>364</v>
      </c>
      <c s="6" r="B75" t="n">
        <v>0</v>
      </c>
      <c s="6" r="C75" t="n">
        <v>0</v>
      </c>
    </row>
    <row r="76" spans="1:3">
      <c s="4" r="A76" t="s">
        <v>383</v>
      </c>
      <c s="6" r="B76" t="n">
        <v>0</v>
      </c>
      <c s="6" r="C76" t="n">
        <v>638182</v>
      </c>
    </row>
    <row r="77" spans="1:3">
      <c s="4" r="A77" t="s">
        <v>365</v>
      </c>
      <c s="6" r="B77" t="n">
        <v>0</v>
      </c>
      <c s="6" r="C77" t="n">
        <v>0</v>
      </c>
    </row>
    <row r="78" spans="1:3">
      <c s="4" r="A78" t="s">
        <v>384</v>
      </c>
      <c s="6" r="B78" t="n">
        <v>0</v>
      </c>
      <c s="6" r="C78" t="n">
        <v>-32727</v>
      </c>
    </row>
    <row r="79" spans="1:3">
      <c s="4" r="A79" t="s">
        <v>366</v>
      </c>
      <c s="6" r="B79" t="n">
        <v>0</v>
      </c>
      <c s="6" r="C79" t="n">
        <v>-605455</v>
      </c>
    </row>
    <row r="80" spans="1:3">
      <c s="4" r="A80" t="s">
        <v>385</v>
      </c>
      <c s="7" r="B80" t="n">
        <v>0</v>
      </c>
      <c s="6" r="C80" t="n">
        <v>0</v>
      </c>
    </row>
    <row r="81" spans="1:3">
      <c s="4" r="A81" t="s">
        <v>390</v>
      </c>
    </row>
    <row r="82" spans="1:3">
      <c s="3" r="A82" t="s">
        <v>361</v>
      </c>
    </row>
    <row r="83" spans="1:3">
      <c s="4" r="A83" t="s">
        <v>368</v>
      </c>
      <c s="4" r="B83" t="s">
        <v>391</v>
      </c>
    </row>
    <row r="84" spans="1:3">
      <c s="4" r="A84" t="s">
        <v>370</v>
      </c>
      <c s="7" r="B84" t="n">
        <v>0</v>
      </c>
      <c s="6" r="C84" t="n">
        <v>280000</v>
      </c>
    </row>
    <row r="85" spans="1:3">
      <c s="4" r="A85" t="s">
        <v>371</v>
      </c>
      <c s="6" r="B85" t="n">
        <v>0</v>
      </c>
      <c s="6" r="C85" t="n">
        <v>0</v>
      </c>
    </row>
    <row r="86" spans="1:3">
      <c s="4" r="A86" t="s">
        <v>372</v>
      </c>
      <c s="6" r="B86" t="n">
        <v>0</v>
      </c>
      <c s="6" r="C86" t="n">
        <v>-280000</v>
      </c>
    </row>
    <row r="87" spans="1:3">
      <c s="4" r="A87" t="s">
        <v>373</v>
      </c>
      <c s="6" r="B87" t="n">
        <v>0</v>
      </c>
      <c s="6" r="C87" t="n">
        <v>0</v>
      </c>
    </row>
    <row r="88" spans="1:3">
      <c s="4" r="A88" t="s">
        <v>374</v>
      </c>
      <c s="6" r="B88" t="n">
        <v>0</v>
      </c>
      <c s="6" r="C88" t="n">
        <v>0</v>
      </c>
    </row>
    <row r="89" spans="1:3">
      <c s="4" r="A89" t="s">
        <v>375</v>
      </c>
      <c s="6" r="B89" t="n">
        <v>0</v>
      </c>
      <c s="6" r="C89" t="n">
        <v>-116667</v>
      </c>
    </row>
    <row r="90" spans="1:3">
      <c s="4" r="A90" t="s">
        <v>376</v>
      </c>
      <c s="6" r="B90" t="n">
        <v>0</v>
      </c>
      <c s="6" r="C90" t="n">
        <v>0</v>
      </c>
    </row>
    <row r="91" spans="1:3">
      <c s="4" r="A91" t="s">
        <v>377</v>
      </c>
      <c s="6" r="B91" t="n">
        <v>0</v>
      </c>
      <c s="6" r="C91" t="n">
        <v>116667</v>
      </c>
    </row>
    <row r="92" spans="1:3">
      <c s="4" r="A92" t="s">
        <v>378</v>
      </c>
      <c s="6" r="B92" t="n">
        <v>0</v>
      </c>
      <c s="6" r="C92" t="n">
        <v>0</v>
      </c>
    </row>
    <row r="93" spans="1:3">
      <c s="4" r="A93" t="s">
        <v>379</v>
      </c>
      <c s="6" r="B93" t="n">
        <v>0</v>
      </c>
      <c s="6" r="C93" t="n">
        <v>0</v>
      </c>
    </row>
    <row r="94" spans="1:3">
      <c s="4" r="A94" t="s">
        <v>380</v>
      </c>
      <c s="6" r="B94" t="n">
        <v>0</v>
      </c>
      <c s="6" r="C94" t="n">
        <v>0</v>
      </c>
    </row>
    <row r="95" spans="1:3">
      <c s="4" r="A95" t="s">
        <v>362</v>
      </c>
      <c s="6" r="B95" t="n">
        <v>0</v>
      </c>
      <c s="6" r="C95" t="n">
        <v>39161</v>
      </c>
    </row>
    <row r="96" spans="1:3">
      <c s="4" r="A96" t="s">
        <v>363</v>
      </c>
      <c s="6" r="B96" t="n">
        <v>0</v>
      </c>
      <c s="6" r="C96" t="n">
        <v>4390</v>
      </c>
    </row>
    <row r="97" spans="1:3">
      <c s="4" r="A97" t="s">
        <v>381</v>
      </c>
      <c s="6" r="B97" t="n">
        <v>0</v>
      </c>
      <c s="6" r="C97" t="n">
        <v>-43551</v>
      </c>
    </row>
    <row r="98" spans="1:3">
      <c s="4" r="A98" t="s">
        <v>382</v>
      </c>
      <c s="6" r="B98" t="n">
        <v>0</v>
      </c>
      <c s="6" r="C98" t="n">
        <v>0</v>
      </c>
    </row>
    <row r="99" spans="1:3">
      <c s="4" r="A99" t="s">
        <v>364</v>
      </c>
      <c s="6" r="B99" t="n">
        <v>0</v>
      </c>
      <c s="6" r="C99" t="n">
        <v>0</v>
      </c>
    </row>
    <row r="100" spans="1:3">
      <c s="4" r="A100" t="s">
        <v>383</v>
      </c>
      <c s="6" r="B100" t="n">
        <v>0</v>
      </c>
      <c s="6" r="C100" t="n">
        <v>9927273</v>
      </c>
    </row>
    <row r="101" spans="1:3">
      <c s="4" r="A101" t="s">
        <v>365</v>
      </c>
      <c s="6" r="B101" t="n">
        <v>0</v>
      </c>
      <c s="6" r="C101" t="n">
        <v>0</v>
      </c>
    </row>
    <row r="102" spans="1:3">
      <c s="4" r="A102" t="s">
        <v>384</v>
      </c>
      <c s="6" r="B102" t="n">
        <v>0</v>
      </c>
      <c s="6" r="C102" t="n">
        <v>-9722614</v>
      </c>
    </row>
    <row r="103" spans="1:3">
      <c s="4" r="A103" t="s">
        <v>366</v>
      </c>
      <c s="6" r="B103" t="n">
        <v>0</v>
      </c>
      <c s="6" r="C103" t="n">
        <v>-204659</v>
      </c>
    </row>
    <row r="104" spans="1:3">
      <c s="4" r="A104" t="s">
        <v>385</v>
      </c>
      <c s="7" r="B104" t="n">
        <v>0</v>
      </c>
      <c s="7" r="C104"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392</v>
      </c>
      <c s="2" r="B1" t="s">
        <v>1</v>
      </c>
    </row>
    <row r="2" spans="1:3">
      <c s="2" r="B2" t="s">
        <v>2</v>
      </c>
      <c s="2" r="C2" t="s">
        <v>30</v>
      </c>
    </row>
    <row r="3" spans="1:3">
      <c s="3" r="A3" t="s">
        <v>361</v>
      </c>
    </row>
    <row r="4" spans="1:3">
      <c s="4" r="A4" t="s">
        <v>362</v>
      </c>
      <c s="7" r="B4" t="n">
        <v>0</v>
      </c>
    </row>
    <row r="5" spans="1:3">
      <c s="4" r="A5" t="s">
        <v>363</v>
      </c>
      <c s="6" r="B5" t="n">
        <v>-234101</v>
      </c>
      <c s="7" r="C5" t="n">
        <v>-268081</v>
      </c>
    </row>
    <row r="6" spans="1:3">
      <c s="4" r="A6" t="s">
        <v>364</v>
      </c>
      <c s="6" r="B6" t="n">
        <v>113263</v>
      </c>
      <c s="6" r="C6" t="n">
        <v>0</v>
      </c>
    </row>
    <row r="7" spans="1:3">
      <c s="4" r="A7" t="s">
        <v>365</v>
      </c>
      <c s="6" r="B7" t="n">
        <v>702239</v>
      </c>
      <c s="6" r="C7" t="n">
        <v>10278927</v>
      </c>
    </row>
    <row r="8" spans="1:3">
      <c s="4" r="A8" t="s">
        <v>366</v>
      </c>
      <c s="6" r="B8" t="n">
        <v>-612262</v>
      </c>
      <c s="6" r="C8" t="n">
        <v>720241</v>
      </c>
    </row>
    <row r="9" spans="1:3">
      <c s="4" r="A9" t="s">
        <v>393</v>
      </c>
    </row>
    <row r="10" spans="1:3">
      <c s="3" r="A10" t="s">
        <v>361</v>
      </c>
    </row>
    <row r="11" spans="1:3">
      <c s="4" r="A11" t="s">
        <v>373</v>
      </c>
      <c s="7" r="B11" t="n">
        <v>32200</v>
      </c>
      <c s="6" r="C11" t="n">
        <v>81847</v>
      </c>
    </row>
    <row r="12" spans="1:3">
      <c s="4" r="A12" t="s">
        <v>394</v>
      </c>
    </row>
    <row r="13" spans="1:3">
      <c s="3" r="A13" t="s">
        <v>361</v>
      </c>
    </row>
    <row r="14" spans="1:3">
      <c s="4" r="A14" t="s">
        <v>368</v>
      </c>
      <c s="4" r="B14" t="s">
        <v>395</v>
      </c>
    </row>
    <row r="15" spans="1:3">
      <c s="4" r="A15" t="s">
        <v>370</v>
      </c>
      <c s="7" r="B15" t="n">
        <v>42200</v>
      </c>
      <c s="6" r="C15" t="n">
        <v>0</v>
      </c>
    </row>
    <row r="16" spans="1:3">
      <c s="4" r="A16" t="s">
        <v>371</v>
      </c>
      <c s="6" r="B16" t="n">
        <v>0</v>
      </c>
      <c s="6" r="C16" t="n">
        <v>50000</v>
      </c>
    </row>
    <row r="17" spans="1:3">
      <c s="4" r="A17" t="s">
        <v>372</v>
      </c>
      <c s="6" r="B17" t="n">
        <v>-10000</v>
      </c>
      <c s="6" r="C17" t="n">
        <v>-7800</v>
      </c>
    </row>
    <row r="18" spans="1:3">
      <c s="4" r="A18" t="s">
        <v>373</v>
      </c>
      <c s="6" r="B18" t="n">
        <v>-32200</v>
      </c>
      <c s="6" r="C18" t="n">
        <v>0</v>
      </c>
    </row>
    <row r="19" spans="1:3">
      <c s="4" r="A19" t="s">
        <v>374</v>
      </c>
      <c s="6" r="B19" t="n">
        <v>0</v>
      </c>
      <c s="6" r="C19" t="n">
        <v>42200</v>
      </c>
    </row>
    <row r="20" spans="1:3">
      <c s="4" r="A20" t="s">
        <v>375</v>
      </c>
      <c s="6" r="B20" t="n">
        <v>0</v>
      </c>
      <c s="6" r="C20" t="n">
        <v>0</v>
      </c>
    </row>
    <row r="21" spans="1:3">
      <c s="4" r="A21" t="s">
        <v>376</v>
      </c>
      <c s="6" r="B21" t="n">
        <v>0</v>
      </c>
      <c s="6" r="C21" t="n">
        <v>-45283</v>
      </c>
    </row>
    <row r="22" spans="1:3">
      <c s="4" r="A22" t="s">
        <v>377</v>
      </c>
      <c s="6" r="B22" t="n">
        <v>0</v>
      </c>
      <c s="6" r="C22" t="n">
        <v>45283</v>
      </c>
    </row>
    <row r="23" spans="1:3">
      <c s="4" r="A23" t="s">
        <v>378</v>
      </c>
      <c s="6" r="B23" t="n">
        <v>0</v>
      </c>
      <c s="6" r="C23" t="n">
        <v>0</v>
      </c>
    </row>
    <row r="24" spans="1:3">
      <c s="4" r="A24" t="s">
        <v>379</v>
      </c>
      <c s="6" r="B24" t="n">
        <v>42200</v>
      </c>
      <c s="6" r="C24" t="n">
        <v>0</v>
      </c>
    </row>
    <row r="25" spans="1:3">
      <c s="4" r="A25" t="s">
        <v>380</v>
      </c>
      <c s="6" r="B25" t="n">
        <v>0</v>
      </c>
      <c s="6" r="C25" t="n">
        <v>42200</v>
      </c>
    </row>
    <row r="26" spans="1:3">
      <c s="4" r="A26" t="s">
        <v>362</v>
      </c>
      <c s="6" r="B26" t="n">
        <v>3657</v>
      </c>
      <c s="6" r="C26" t="n">
        <v>0</v>
      </c>
    </row>
    <row r="27" spans="1:3">
      <c s="4" r="A27" t="s">
        <v>363</v>
      </c>
      <c s="6" r="B27" t="n">
        <v>934</v>
      </c>
      <c s="6" r="C27" t="n">
        <v>3657</v>
      </c>
    </row>
    <row r="28" spans="1:3">
      <c s="4" r="A28" t="s">
        <v>381</v>
      </c>
      <c s="6" r="B28" t="n">
        <v>0</v>
      </c>
      <c s="6" r="C28" t="n">
        <v>0</v>
      </c>
    </row>
    <row r="29" spans="1:3">
      <c s="4" r="A29" t="s">
        <v>382</v>
      </c>
      <c s="6" r="B29" t="n">
        <v>-4592</v>
      </c>
      <c s="6" r="C29" t="n">
        <v>0</v>
      </c>
    </row>
    <row r="30" spans="1:3">
      <c s="4" r="A30" t="s">
        <v>364</v>
      </c>
      <c s="6" r="B30" t="n">
        <v>0</v>
      </c>
      <c s="6" r="C30" t="n">
        <v>3657</v>
      </c>
    </row>
    <row r="31" spans="1:3">
      <c s="4" r="A31" t="s">
        <v>383</v>
      </c>
      <c s="6" r="B31" t="n">
        <v>79623</v>
      </c>
      <c s="6" r="C31" t="n">
        <v>0</v>
      </c>
    </row>
    <row r="32" spans="1:3">
      <c s="4" r="A32" t="s">
        <v>365</v>
      </c>
      <c s="6" r="B32" t="n">
        <v>0</v>
      </c>
      <c s="6" r="C32" t="n">
        <v>45283</v>
      </c>
    </row>
    <row r="33" spans="1:3">
      <c s="4" r="A33" t="s">
        <v>384</v>
      </c>
      <c s="6" r="B33" t="n">
        <v>-37099</v>
      </c>
      <c s="6" r="C33" t="n">
        <v>0</v>
      </c>
    </row>
    <row r="34" spans="1:3">
      <c s="4" r="A34" t="s">
        <v>366</v>
      </c>
      <c s="6" r="B34" t="n">
        <v>-42524</v>
      </c>
      <c s="6" r="C34" t="n">
        <v>-34340</v>
      </c>
    </row>
    <row r="35" spans="1:3">
      <c s="4" r="A35" t="s">
        <v>385</v>
      </c>
      <c s="7" r="B35" t="n">
        <v>0</v>
      </c>
      <c s="6" r="C35" t="n">
        <v>79623</v>
      </c>
    </row>
    <row r="36" spans="1:3">
      <c s="4" r="A36" t="s">
        <v>396</v>
      </c>
    </row>
    <row r="37" spans="1:3">
      <c s="3" r="A37" t="s">
        <v>361</v>
      </c>
    </row>
    <row r="38" spans="1:3">
      <c s="4" r="A38" t="s">
        <v>368</v>
      </c>
      <c s="4" r="B38" t="s">
        <v>397</v>
      </c>
    </row>
    <row r="39" spans="1:3">
      <c s="4" r="A39" t="s">
        <v>370</v>
      </c>
      <c s="7" r="B39" t="n">
        <v>0</v>
      </c>
      <c s="6" r="C39" t="n">
        <v>0</v>
      </c>
    </row>
    <row r="40" spans="1:3">
      <c s="4" r="A40" t="s">
        <v>371</v>
      </c>
      <c s="6" r="B40" t="n">
        <v>0</v>
      </c>
      <c s="6" r="C40" t="n">
        <v>60000</v>
      </c>
    </row>
    <row r="41" spans="1:3">
      <c s="4" r="A41" t="s">
        <v>372</v>
      </c>
      <c s="6" r="B41" t="n">
        <v>0</v>
      </c>
      <c s="6" r="C41" t="n">
        <v>-60000</v>
      </c>
    </row>
    <row r="42" spans="1:3">
      <c s="4" r="A42" t="s">
        <v>373</v>
      </c>
      <c s="6" r="B42" t="n">
        <v>0</v>
      </c>
      <c s="6" r="C42" t="n">
        <v>0</v>
      </c>
    </row>
    <row r="43" spans="1:3">
      <c s="4" r="A43" t="s">
        <v>374</v>
      </c>
      <c s="6" r="B43" t="n">
        <v>0</v>
      </c>
      <c s="6" r="C43" t="n">
        <v>0</v>
      </c>
    </row>
    <row r="44" spans="1:3">
      <c s="4" r="A44" t="s">
        <v>375</v>
      </c>
      <c s="6" r="B44" t="n">
        <v>0</v>
      </c>
      <c s="6" r="C44" t="n">
        <v>0</v>
      </c>
    </row>
    <row r="45" spans="1:3">
      <c s="4" r="A45" t="s">
        <v>376</v>
      </c>
      <c s="6" r="B45" t="n">
        <v>0</v>
      </c>
      <c s="6" r="C45" t="n">
        <v>-60000</v>
      </c>
    </row>
    <row r="46" spans="1:3">
      <c s="4" r="A46" t="s">
        <v>377</v>
      </c>
      <c s="6" r="B46" t="n">
        <v>0</v>
      </c>
      <c s="6" r="C46" t="n">
        <v>60000</v>
      </c>
    </row>
    <row r="47" spans="1:3">
      <c s="4" r="A47" t="s">
        <v>378</v>
      </c>
      <c s="6" r="B47" t="n">
        <v>0</v>
      </c>
      <c s="6" r="C47" t="n">
        <v>0</v>
      </c>
    </row>
    <row r="48" spans="1:3">
      <c s="4" r="A48" t="s">
        <v>379</v>
      </c>
      <c s="6" r="B48" t="n">
        <v>0</v>
      </c>
      <c s="6" r="C48" t="n">
        <v>0</v>
      </c>
    </row>
    <row r="49" spans="1:3">
      <c s="4" r="A49" t="s">
        <v>380</v>
      </c>
      <c s="6" r="B49" t="n">
        <v>0</v>
      </c>
      <c s="6" r="C49" t="n">
        <v>0</v>
      </c>
    </row>
    <row r="50" spans="1:3">
      <c s="4" r="A50" t="s">
        <v>362</v>
      </c>
      <c s="6" r="B50" t="n">
        <v>0</v>
      </c>
      <c s="6" r="C50" t="n">
        <v>0</v>
      </c>
    </row>
    <row r="51" spans="1:3">
      <c s="4" r="A51" t="s">
        <v>363</v>
      </c>
      <c s="6" r="B51" t="n">
        <v>0</v>
      </c>
      <c s="6" r="C51" t="n">
        <v>0</v>
      </c>
    </row>
    <row r="52" spans="1:3">
      <c s="4" r="A52" t="s">
        <v>381</v>
      </c>
      <c s="6" r="B52" t="n">
        <v>0</v>
      </c>
      <c s="6" r="C52" t="n">
        <v>0</v>
      </c>
    </row>
    <row r="53" spans="1:3">
      <c s="4" r="A53" t="s">
        <v>382</v>
      </c>
      <c s="6" r="B53" t="n">
        <v>0</v>
      </c>
      <c s="6" r="C53" t="n">
        <v>0</v>
      </c>
    </row>
    <row r="54" spans="1:3">
      <c s="4" r="A54" t="s">
        <v>364</v>
      </c>
      <c s="6" r="B54" t="n">
        <v>0</v>
      </c>
      <c s="6" r="C54" t="n">
        <v>0</v>
      </c>
    </row>
    <row r="55" spans="1:3">
      <c s="4" r="A55" t="s">
        <v>383</v>
      </c>
      <c s="6" r="B55" t="n">
        <v>0</v>
      </c>
      <c s="6" r="C55" t="n">
        <v>0</v>
      </c>
    </row>
    <row r="56" spans="1:3">
      <c s="4" r="A56" t="s">
        <v>365</v>
      </c>
      <c s="6" r="B56" t="n">
        <v>0</v>
      </c>
      <c s="6" r="C56" t="n">
        <v>254717</v>
      </c>
    </row>
    <row r="57" spans="1:3">
      <c s="4" r="A57" t="s">
        <v>384</v>
      </c>
      <c s="6" r="B57" t="n">
        <v>0</v>
      </c>
      <c s="6" r="C57" t="n">
        <v>-237736</v>
      </c>
    </row>
    <row r="58" spans="1:3">
      <c s="4" r="A58" t="s">
        <v>366</v>
      </c>
      <c s="6" r="B58" t="n">
        <v>0</v>
      </c>
      <c s="6" r="C58" t="n">
        <v>-16981</v>
      </c>
    </row>
    <row r="59" spans="1:3">
      <c s="4" r="A59" t="s">
        <v>385</v>
      </c>
      <c s="7" r="B59" t="n">
        <v>0</v>
      </c>
      <c s="6" r="C59" t="n">
        <v>0</v>
      </c>
    </row>
    <row r="60" spans="1:3">
      <c s="4" r="A60" t="s">
        <v>398</v>
      </c>
    </row>
    <row r="61" spans="1:3">
      <c s="3" r="A61" t="s">
        <v>361</v>
      </c>
    </row>
    <row r="62" spans="1:3">
      <c s="4" r="A62" t="s">
        <v>368</v>
      </c>
      <c s="4" r="B62" t="s">
        <v>399</v>
      </c>
    </row>
    <row r="63" spans="1:3">
      <c s="4" r="A63" t="s">
        <v>370</v>
      </c>
      <c s="7" r="B63" t="n">
        <v>0</v>
      </c>
      <c s="6" r="C63" t="n">
        <v>32500</v>
      </c>
    </row>
    <row r="64" spans="1:3">
      <c s="4" r="A64" t="s">
        <v>371</v>
      </c>
      <c s="6" r="B64" t="n">
        <v>0</v>
      </c>
      <c s="6" r="C64" t="n">
        <v>0</v>
      </c>
    </row>
    <row r="65" spans="1:3">
      <c s="4" r="A65" t="s">
        <v>372</v>
      </c>
      <c s="6" r="B65" t="n">
        <v>0</v>
      </c>
      <c s="6" r="C65" t="n">
        <v>0</v>
      </c>
    </row>
    <row r="66" spans="1:3">
      <c s="4" r="A66" t="s">
        <v>373</v>
      </c>
      <c s="6" r="B66" t="n">
        <v>0</v>
      </c>
      <c s="6" r="C66" t="n">
        <v>-32500</v>
      </c>
    </row>
    <row r="67" spans="1:3">
      <c s="4" r="A67" t="s">
        <v>374</v>
      </c>
      <c s="6" r="B67" t="n">
        <v>0</v>
      </c>
      <c s="6" r="C67" t="n">
        <v>0</v>
      </c>
    </row>
    <row r="68" spans="1:3">
      <c s="4" r="A68" t="s">
        <v>375</v>
      </c>
      <c s="6" r="B68" t="n">
        <v>0</v>
      </c>
      <c s="6" r="C68" t="n">
        <v>0</v>
      </c>
    </row>
    <row r="69" spans="1:3">
      <c s="4" r="A69" t="s">
        <v>376</v>
      </c>
      <c s="6" r="B69" t="n">
        <v>0</v>
      </c>
      <c s="6" r="C69" t="n">
        <v>-32500</v>
      </c>
    </row>
    <row r="70" spans="1:3">
      <c s="4" r="A70" t="s">
        <v>377</v>
      </c>
      <c s="6" r="B70" t="n">
        <v>0</v>
      </c>
      <c s="6" r="C70" t="n">
        <v>32500</v>
      </c>
    </row>
    <row r="71" spans="1:3">
      <c s="4" r="A71" t="s">
        <v>378</v>
      </c>
      <c s="6" r="B71" t="n">
        <v>0</v>
      </c>
      <c s="6" r="C71" t="n">
        <v>0</v>
      </c>
    </row>
    <row r="72" spans="1:3">
      <c s="4" r="A72" t="s">
        <v>379</v>
      </c>
      <c s="6" r="B72" t="n">
        <v>0</v>
      </c>
      <c s="6" r="C72" t="n">
        <v>0</v>
      </c>
    </row>
    <row r="73" spans="1:3">
      <c s="4" r="A73" t="s">
        <v>380</v>
      </c>
      <c s="6" r="B73" t="n">
        <v>0</v>
      </c>
      <c s="6" r="C73" t="n">
        <v>0</v>
      </c>
    </row>
    <row r="74" spans="1:3">
      <c s="4" r="A74" t="s">
        <v>362</v>
      </c>
      <c s="6" r="B74" t="n">
        <v>0</v>
      </c>
      <c s="6" r="C74" t="n">
        <v>217</v>
      </c>
    </row>
    <row r="75" spans="1:3">
      <c s="4" r="A75" t="s">
        <v>363</v>
      </c>
      <c s="6" r="B75" t="n">
        <v>0</v>
      </c>
      <c s="6" r="C75" t="n">
        <v>1917</v>
      </c>
    </row>
    <row r="76" spans="1:3">
      <c s="4" r="A76" t="s">
        <v>381</v>
      </c>
      <c s="6" r="B76" t="n">
        <v>0</v>
      </c>
      <c s="6" r="C76" t="n">
        <v>0</v>
      </c>
    </row>
    <row r="77" spans="1:3">
      <c s="4" r="A77" t="s">
        <v>382</v>
      </c>
      <c s="6" r="B77" t="n">
        <v>0</v>
      </c>
      <c s="6" r="C77" t="n">
        <v>-2134</v>
      </c>
    </row>
    <row r="78" spans="1:3">
      <c s="4" r="A78" t="s">
        <v>364</v>
      </c>
      <c s="6" r="B78" t="n">
        <v>0</v>
      </c>
      <c s="6" r="C78" t="n">
        <v>0</v>
      </c>
    </row>
    <row r="79" spans="1:3">
      <c s="4" r="A79" t="s">
        <v>383</v>
      </c>
      <c s="6" r="B79" t="n">
        <v>0</v>
      </c>
      <c s="6" r="C79" t="n">
        <v>0</v>
      </c>
    </row>
    <row r="80" spans="1:3">
      <c s="4" r="A80" t="s">
        <v>365</v>
      </c>
      <c s="6" r="B80" t="n">
        <v>0</v>
      </c>
      <c s="6" r="C80" t="n">
        <v>56034</v>
      </c>
    </row>
    <row r="81" spans="1:3">
      <c s="4" r="A81" t="s">
        <v>384</v>
      </c>
      <c s="6" r="B81" t="n">
        <v>0</v>
      </c>
      <c s="6" r="C81" t="n">
        <v>0</v>
      </c>
    </row>
    <row r="82" spans="1:3">
      <c s="4" r="A82" t="s">
        <v>366</v>
      </c>
      <c s="6" r="B82" t="n">
        <v>0</v>
      </c>
      <c s="6" r="C82" t="n">
        <v>-56034</v>
      </c>
    </row>
    <row r="83" spans="1:3">
      <c s="4" r="A83" t="s">
        <v>385</v>
      </c>
      <c s="7" r="B83" t="n">
        <v>0</v>
      </c>
      <c s="6" r="C83" t="n">
        <v>0</v>
      </c>
    </row>
    <row r="84" spans="1:3">
      <c s="4" r="A84" t="s">
        <v>400</v>
      </c>
    </row>
    <row r="85" spans="1:3">
      <c s="3" r="A85" t="s">
        <v>361</v>
      </c>
    </row>
    <row r="86" spans="1:3">
      <c s="4" r="A86" t="s">
        <v>368</v>
      </c>
      <c s="4" r="B86" t="s">
        <v>401</v>
      </c>
    </row>
    <row r="87" spans="1:3">
      <c s="4" r="A87" t="s">
        <v>370</v>
      </c>
      <c s="7" r="B87" t="n">
        <v>0</v>
      </c>
      <c s="6" r="C87" t="n">
        <v>40000</v>
      </c>
    </row>
    <row r="88" spans="1:3">
      <c s="4" r="A88" t="s">
        <v>371</v>
      </c>
      <c s="6" r="B88" t="n">
        <v>0</v>
      </c>
      <c s="6" r="C88" t="n">
        <v>0</v>
      </c>
    </row>
    <row r="89" spans="1:3">
      <c s="4" r="A89" t="s">
        <v>372</v>
      </c>
      <c s="6" r="B89" t="n">
        <v>0</v>
      </c>
      <c s="6" r="C89" t="n">
        <v>-40000</v>
      </c>
    </row>
    <row r="90" spans="1:3">
      <c s="4" r="A90" t="s">
        <v>373</v>
      </c>
      <c s="6" r="B90" t="n">
        <v>0</v>
      </c>
      <c s="6" r="C90" t="n">
        <v>0</v>
      </c>
    </row>
    <row r="91" spans="1:3">
      <c s="4" r="A91" t="s">
        <v>374</v>
      </c>
      <c s="6" r="B91" t="n">
        <v>0</v>
      </c>
      <c s="6" r="C91" t="n">
        <v>0</v>
      </c>
    </row>
    <row r="92" spans="1:3">
      <c s="4" r="A92" t="s">
        <v>375</v>
      </c>
      <c s="6" r="B92" t="n">
        <v>0</v>
      </c>
      <c s="6" r="C92" t="n">
        <v>-40000</v>
      </c>
    </row>
    <row r="93" spans="1:3">
      <c s="4" r="A93" t="s">
        <v>376</v>
      </c>
      <c s="6" r="B93" t="n">
        <v>0</v>
      </c>
      <c s="6" r="C93" t="n">
        <v>0</v>
      </c>
    </row>
    <row r="94" spans="1:3">
      <c s="4" r="A94" t="s">
        <v>377</v>
      </c>
      <c s="6" r="B94" t="n">
        <v>0</v>
      </c>
      <c s="6" r="C94" t="n">
        <v>40000</v>
      </c>
    </row>
    <row r="95" spans="1:3">
      <c s="4" r="A95" t="s">
        <v>378</v>
      </c>
      <c s="6" r="B95" t="n">
        <v>0</v>
      </c>
      <c s="6" r="C95" t="n">
        <v>0</v>
      </c>
    </row>
    <row r="96" spans="1:3">
      <c s="4" r="A96" t="s">
        <v>379</v>
      </c>
      <c s="6" r="B96" t="n">
        <v>0</v>
      </c>
      <c s="6" r="C96" t="n">
        <v>0</v>
      </c>
    </row>
    <row r="97" spans="1:3">
      <c s="4" r="A97" t="s">
        <v>380</v>
      </c>
      <c s="6" r="B97" t="n">
        <v>0</v>
      </c>
      <c s="6" r="C97" t="n">
        <v>0</v>
      </c>
    </row>
    <row r="98" spans="1:3">
      <c s="4" r="A98" t="s">
        <v>362</v>
      </c>
      <c s="6" r="B98" t="n">
        <v>0</v>
      </c>
      <c s="6" r="C98" t="n">
        <v>0</v>
      </c>
    </row>
    <row r="99" spans="1:3">
      <c s="4" r="A99" t="s">
        <v>363</v>
      </c>
      <c s="6" r="B99" t="n">
        <v>0</v>
      </c>
      <c s="6" r="C99" t="n">
        <v>0</v>
      </c>
    </row>
    <row r="100" spans="1:3">
      <c s="4" r="A100" t="s">
        <v>381</v>
      </c>
      <c s="6" r="B100" t="n">
        <v>0</v>
      </c>
      <c s="6" r="C100" t="n">
        <v>0</v>
      </c>
    </row>
    <row r="101" spans="1:3">
      <c s="4" r="A101" t="s">
        <v>382</v>
      </c>
      <c s="6" r="B101" t="n">
        <v>0</v>
      </c>
      <c s="6" r="C101" t="n">
        <v>0</v>
      </c>
    </row>
    <row r="102" spans="1:3">
      <c s="4" r="A102" t="s">
        <v>364</v>
      </c>
      <c s="6" r="B102" t="n">
        <v>0</v>
      </c>
      <c s="6" r="C102" t="n">
        <v>0</v>
      </c>
    </row>
    <row r="103" spans="1:3">
      <c s="4" r="A103" t="s">
        <v>383</v>
      </c>
      <c s="6" r="B103" t="n">
        <v>0</v>
      </c>
      <c s="6" r="C103" t="n">
        <v>40000</v>
      </c>
    </row>
    <row r="104" spans="1:3">
      <c s="4" r="A104" t="s">
        <v>365</v>
      </c>
      <c s="6" r="B104" t="n">
        <v>0</v>
      </c>
      <c s="6" r="C104" t="n">
        <v>0</v>
      </c>
    </row>
    <row r="105" spans="1:3">
      <c s="4" r="A105" t="s">
        <v>384</v>
      </c>
      <c s="6" r="B105" t="n">
        <v>0</v>
      </c>
      <c s="6" r="C105" t="n">
        <v>-40000</v>
      </c>
    </row>
    <row r="106" spans="1:3">
      <c s="4" r="A106" t="s">
        <v>366</v>
      </c>
      <c s="6" r="B106" t="n">
        <v>0</v>
      </c>
      <c s="6" r="C106" t="n">
        <v>0</v>
      </c>
    </row>
    <row r="107" spans="1:3">
      <c s="4" r="A107" t="s">
        <v>385</v>
      </c>
      <c s="7" r="B107" t="n">
        <v>0</v>
      </c>
      <c s="6" r="C107" t="n">
        <v>0</v>
      </c>
    </row>
    <row r="108" spans="1:3">
      <c s="4" r="A108" t="s">
        <v>402</v>
      </c>
    </row>
    <row r="109" spans="1:3">
      <c s="3" r="A109" t="s">
        <v>361</v>
      </c>
    </row>
    <row r="110" spans="1:3">
      <c s="4" r="A110" t="s">
        <v>368</v>
      </c>
      <c s="4" r="B110" t="s">
        <v>403</v>
      </c>
    </row>
    <row r="111" spans="1:3">
      <c s="4" r="A111" t="s">
        <v>370</v>
      </c>
      <c s="7" r="B111" t="n">
        <v>0</v>
      </c>
      <c s="6" r="C111" t="n">
        <v>37500</v>
      </c>
    </row>
    <row r="112" spans="1:3">
      <c s="4" r="A112" t="s">
        <v>371</v>
      </c>
      <c s="6" r="B112" t="n">
        <v>0</v>
      </c>
      <c s="6" r="C112" t="n">
        <v>0</v>
      </c>
    </row>
    <row r="113" spans="1:3">
      <c s="4" r="A113" t="s">
        <v>372</v>
      </c>
      <c s="6" r="B113" t="n">
        <v>0</v>
      </c>
      <c s="6" r="C113" t="n">
        <v>0</v>
      </c>
    </row>
    <row r="114" spans="1:3">
      <c s="4" r="A114" t="s">
        <v>373</v>
      </c>
      <c s="6" r="B114" t="n">
        <v>0</v>
      </c>
      <c s="6" r="C114" t="n">
        <v>-37500</v>
      </c>
    </row>
    <row r="115" spans="1:3">
      <c s="4" r="A115" t="s">
        <v>374</v>
      </c>
      <c s="6" r="B115" t="n">
        <v>0</v>
      </c>
      <c s="6" r="C115" t="n">
        <v>0</v>
      </c>
    </row>
    <row r="116" spans="1:3">
      <c s="4" r="A116" t="s">
        <v>375</v>
      </c>
      <c s="6" r="B116" t="n">
        <v>0</v>
      </c>
      <c s="6" r="C116" t="n">
        <v>0</v>
      </c>
    </row>
    <row r="117" spans="1:3">
      <c s="4" r="A117" t="s">
        <v>376</v>
      </c>
      <c s="6" r="B117" t="n">
        <v>0</v>
      </c>
      <c s="6" r="C117" t="n">
        <v>-27709</v>
      </c>
    </row>
    <row r="118" spans="1:3">
      <c s="4" r="A118" t="s">
        <v>377</v>
      </c>
      <c s="6" r="B118" t="n">
        <v>0</v>
      </c>
      <c s="6" r="C118" t="n">
        <v>27709</v>
      </c>
    </row>
    <row r="119" spans="1:3">
      <c s="4" r="A119" t="s">
        <v>378</v>
      </c>
      <c s="6" r="B119" t="n">
        <v>0</v>
      </c>
      <c s="6" r="C119" t="n">
        <v>0</v>
      </c>
    </row>
    <row r="120" spans="1:3">
      <c s="4" r="A120" t="s">
        <v>379</v>
      </c>
      <c s="6" r="B120" t="n">
        <v>0</v>
      </c>
      <c s="6" r="C120" t="n">
        <v>0</v>
      </c>
    </row>
    <row r="121" spans="1:3">
      <c s="4" r="A121" t="s">
        <v>380</v>
      </c>
      <c s="6" r="B121" t="n">
        <v>0</v>
      </c>
      <c s="6" r="C121" t="n">
        <v>0</v>
      </c>
    </row>
    <row r="122" spans="1:3">
      <c s="4" r="A122" t="s">
        <v>362</v>
      </c>
      <c s="6" r="B122" t="n">
        <v>0</v>
      </c>
      <c s="6" r="C122" t="n">
        <v>500</v>
      </c>
    </row>
    <row r="123" spans="1:3">
      <c s="4" r="A123" t="s">
        <v>363</v>
      </c>
      <c s="6" r="B123" t="n">
        <v>0</v>
      </c>
      <c s="6" r="C123" t="n">
        <v>2212</v>
      </c>
    </row>
    <row r="124" spans="1:3">
      <c s="4" r="A124" t="s">
        <v>381</v>
      </c>
      <c s="6" r="B124" t="n">
        <v>0</v>
      </c>
      <c s="6" r="C124" t="n">
        <v>0</v>
      </c>
    </row>
    <row r="125" spans="1:3">
      <c s="4" r="A125" t="s">
        <v>382</v>
      </c>
      <c s="6" r="B125" t="n">
        <v>0</v>
      </c>
      <c s="6" r="C125" t="n">
        <v>-2712</v>
      </c>
    </row>
    <row r="126" spans="1:3">
      <c s="4" r="A126" t="s">
        <v>364</v>
      </c>
      <c s="6" r="B126" t="n">
        <v>0</v>
      </c>
      <c s="6" r="C126" t="n">
        <v>0</v>
      </c>
    </row>
    <row r="127" spans="1:3">
      <c s="4" r="A127" t="s">
        <v>383</v>
      </c>
      <c s="6" r="B127" t="n">
        <v>0</v>
      </c>
      <c s="6" r="C127" t="n">
        <v>0</v>
      </c>
    </row>
    <row r="128" spans="1:3">
      <c s="4" r="A128" t="s">
        <v>365</v>
      </c>
      <c s="6" r="B128" t="n">
        <v>0</v>
      </c>
      <c s="6" r="C128" t="n">
        <v>27709</v>
      </c>
    </row>
    <row r="129" spans="1:3">
      <c s="4" r="A129" t="s">
        <v>384</v>
      </c>
      <c s="6" r="B129" t="n">
        <v>0</v>
      </c>
      <c s="6" r="C129" t="n">
        <v>-64655</v>
      </c>
    </row>
    <row r="130" spans="1:3">
      <c s="4" r="A130" t="s">
        <v>366</v>
      </c>
      <c s="6" r="B130" t="n">
        <v>0</v>
      </c>
      <c s="6" r="C130" t="n">
        <v>36946</v>
      </c>
    </row>
    <row r="131" spans="1:3">
      <c s="4" r="A131" t="s">
        <v>385</v>
      </c>
      <c s="7" r="B131" t="n">
        <v>0</v>
      </c>
      <c s="6" r="C131" t="n">
        <v>0</v>
      </c>
    </row>
    <row r="132" spans="1:3">
      <c s="4" r="A132" t="s">
        <v>404</v>
      </c>
    </row>
    <row r="133" spans="1:3">
      <c s="3" r="A133" t="s">
        <v>361</v>
      </c>
    </row>
    <row r="134" spans="1:3">
      <c s="4" r="A134" t="s">
        <v>368</v>
      </c>
      <c s="4" r="B134" t="s">
        <v>405</v>
      </c>
    </row>
    <row r="135" spans="1:3">
      <c s="4" r="A135" t="s">
        <v>370</v>
      </c>
      <c s="7" r="B135" t="n">
        <v>0</v>
      </c>
      <c s="6" r="C135" t="n">
        <v>78500</v>
      </c>
    </row>
    <row r="136" spans="1:3">
      <c s="4" r="A136" t="s">
        <v>371</v>
      </c>
      <c s="6" r="B136" t="n">
        <v>0</v>
      </c>
      <c s="6" r="C136" t="n">
        <v>0</v>
      </c>
    </row>
    <row r="137" spans="1:3">
      <c s="4" r="A137" t="s">
        <v>372</v>
      </c>
      <c s="6" r="B137" t="n">
        <v>0</v>
      </c>
      <c s="6" r="C137" t="n">
        <v>-74300</v>
      </c>
    </row>
    <row r="138" spans="1:3">
      <c s="4" r="A138" t="s">
        <v>373</v>
      </c>
      <c s="6" r="B138" t="n">
        <v>0</v>
      </c>
      <c s="6" r="C138" t="n">
        <v>-4200</v>
      </c>
    </row>
    <row r="139" spans="1:3">
      <c s="4" r="A139" t="s">
        <v>374</v>
      </c>
      <c s="6" r="B139" t="n">
        <v>0</v>
      </c>
      <c s="6" r="C139" t="n">
        <v>0</v>
      </c>
    </row>
    <row r="140" spans="1:3">
      <c s="4" r="A140" t="s">
        <v>375</v>
      </c>
      <c s="6" r="B140" t="n">
        <v>0</v>
      </c>
      <c s="6" r="C140" t="n">
        <v>0</v>
      </c>
    </row>
    <row r="141" spans="1:3">
      <c s="4" r="A141" t="s">
        <v>376</v>
      </c>
      <c s="6" r="B141" t="n">
        <v>0</v>
      </c>
      <c s="6" r="C141" t="n">
        <v>-41432</v>
      </c>
    </row>
    <row r="142" spans="1:3">
      <c s="4" r="A142" t="s">
        <v>377</v>
      </c>
      <c s="6" r="B142" t="n">
        <v>0</v>
      </c>
      <c s="6" r="C142" t="n">
        <v>41432</v>
      </c>
    </row>
    <row r="143" spans="1:3">
      <c s="4" r="A143" t="s">
        <v>378</v>
      </c>
      <c s="6" r="B143" t="n">
        <v>0</v>
      </c>
      <c s="6" r="C143" t="n">
        <v>0</v>
      </c>
    </row>
    <row r="144" spans="1:3">
      <c s="4" r="A144" t="s">
        <v>379</v>
      </c>
      <c s="6" r="B144" t="n">
        <v>0</v>
      </c>
      <c s="6" r="C144" t="n">
        <v>0</v>
      </c>
    </row>
    <row r="145" spans="1:3">
      <c s="4" r="A145" t="s">
        <v>380</v>
      </c>
      <c s="6" r="B145" t="n">
        <v>0</v>
      </c>
      <c s="6" r="C145" t="n">
        <v>0</v>
      </c>
    </row>
    <row r="146" spans="1:3">
      <c s="4" r="A146" t="s">
        <v>362</v>
      </c>
      <c s="6" r="B146" t="n">
        <v>0</v>
      </c>
      <c s="6" r="C146" t="n">
        <v>2093</v>
      </c>
    </row>
    <row r="147" spans="1:3">
      <c s="4" r="A147" t="s">
        <v>363</v>
      </c>
      <c s="6" r="B147" t="n">
        <v>0</v>
      </c>
      <c s="6" r="C147" t="n">
        <v>707</v>
      </c>
    </row>
    <row r="148" spans="1:3">
      <c s="4" r="A148" t="s">
        <v>381</v>
      </c>
      <c s="6" r="B148" t="n">
        <v>0</v>
      </c>
      <c s="6" r="C148" t="n">
        <v>0</v>
      </c>
    </row>
    <row r="149" spans="1:3">
      <c s="4" r="A149" t="s">
        <v>382</v>
      </c>
      <c s="6" r="B149" t="n">
        <v>0</v>
      </c>
      <c s="6" r="C149" t="n">
        <v>-2800</v>
      </c>
    </row>
    <row r="150" spans="1:3">
      <c s="4" r="A150" t="s">
        <v>364</v>
      </c>
      <c s="6" r="B150" t="n">
        <v>0</v>
      </c>
      <c s="6" r="C150" t="n">
        <v>0</v>
      </c>
    </row>
    <row r="151" spans="1:3">
      <c s="4" r="A151" t="s">
        <v>383</v>
      </c>
      <c s="6" r="B151" t="n">
        <v>0</v>
      </c>
      <c s="6" r="C151" t="n">
        <v>0</v>
      </c>
    </row>
    <row r="152" spans="1:3">
      <c s="4" r="A152" t="s">
        <v>365</v>
      </c>
      <c s="6" r="B152" t="n">
        <v>0</v>
      </c>
      <c s="6" r="C152" t="n">
        <v>41432</v>
      </c>
    </row>
    <row r="153" spans="1:3">
      <c s="4" r="A153" t="s">
        <v>384</v>
      </c>
      <c s="6" r="B153" t="n">
        <v>0</v>
      </c>
      <c s="6" r="C153" t="n">
        <v>-93787</v>
      </c>
    </row>
    <row r="154" spans="1:3">
      <c s="4" r="A154" t="s">
        <v>366</v>
      </c>
      <c s="6" r="B154" t="n">
        <v>0</v>
      </c>
      <c s="6" r="C154" t="n">
        <v>52355</v>
      </c>
    </row>
    <row r="155" spans="1:3">
      <c s="4" r="A155" t="s">
        <v>385</v>
      </c>
      <c s="7" r="B155" t="n">
        <v>0</v>
      </c>
      <c s="6" r="C155" t="n">
        <v>0</v>
      </c>
    </row>
    <row r="156" spans="1:3">
      <c s="4" r="A156" t="s">
        <v>406</v>
      </c>
    </row>
    <row r="157" spans="1:3">
      <c s="3" r="A157" t="s">
        <v>361</v>
      </c>
    </row>
    <row r="158" spans="1:3">
      <c s="4" r="A158" t="s">
        <v>368</v>
      </c>
      <c s="4" r="B158" t="s">
        <v>407</v>
      </c>
    </row>
    <row r="159" spans="1:3">
      <c s="4" r="A159" t="s">
        <v>370</v>
      </c>
      <c s="7" r="B159" t="n">
        <v>0</v>
      </c>
      <c s="6" r="C159" t="n">
        <v>35000</v>
      </c>
    </row>
    <row r="160" spans="1:3">
      <c s="4" r="A160" t="s">
        <v>371</v>
      </c>
      <c s="6" r="B160" t="n">
        <v>0</v>
      </c>
      <c s="6" r="C160" t="n">
        <v>0</v>
      </c>
    </row>
    <row r="161" spans="1:3">
      <c s="4" r="A161" t="s">
        <v>372</v>
      </c>
      <c s="6" r="B161" t="n">
        <v>0</v>
      </c>
      <c s="6" r="C161" t="n">
        <v>-35000</v>
      </c>
    </row>
    <row r="162" spans="1:3">
      <c s="4" r="A162" t="s">
        <v>373</v>
      </c>
      <c s="6" r="B162" t="n">
        <v>0</v>
      </c>
      <c s="6" r="C162" t="n">
        <v>0</v>
      </c>
    </row>
    <row r="163" spans="1:3">
      <c s="4" r="A163" t="s">
        <v>374</v>
      </c>
      <c s="6" r="B163" t="n">
        <v>0</v>
      </c>
      <c s="6" r="C163" t="n">
        <v>0</v>
      </c>
    </row>
    <row r="164" spans="1:3">
      <c s="4" r="A164" t="s">
        <v>375</v>
      </c>
      <c s="6" r="B164" t="n">
        <v>0</v>
      </c>
      <c s="6" r="C164" t="n">
        <v>0</v>
      </c>
    </row>
    <row r="165" spans="1:3">
      <c s="4" r="A165" t="s">
        <v>376</v>
      </c>
      <c s="6" r="B165" t="n">
        <v>0</v>
      </c>
      <c s="6" r="C165" t="n">
        <v>-18286</v>
      </c>
    </row>
    <row r="166" spans="1:3">
      <c s="4" r="A166" t="s">
        <v>377</v>
      </c>
      <c s="6" r="B166" t="n">
        <v>0</v>
      </c>
      <c s="6" r="C166" t="n">
        <v>18286</v>
      </c>
    </row>
    <row r="167" spans="1:3">
      <c s="4" r="A167" t="s">
        <v>378</v>
      </c>
      <c s="6" r="B167" t="n">
        <v>0</v>
      </c>
      <c s="6" r="C167" t="n">
        <v>0</v>
      </c>
    </row>
    <row r="168" spans="1:3">
      <c s="4" r="A168" t="s">
        <v>379</v>
      </c>
      <c s="6" r="B168" t="n">
        <v>0</v>
      </c>
      <c s="6" r="C168" t="n">
        <v>0</v>
      </c>
    </row>
    <row r="169" spans="1:3">
      <c s="4" r="A169" t="s">
        <v>380</v>
      </c>
      <c s="6" r="B169" t="n">
        <v>0</v>
      </c>
      <c s="6" r="C169" t="n">
        <v>0</v>
      </c>
    </row>
    <row r="170" spans="1:3">
      <c s="4" r="A170" t="s">
        <v>362</v>
      </c>
      <c s="6" r="B170" t="n">
        <v>0</v>
      </c>
      <c s="6" r="C170" t="n">
        <v>933</v>
      </c>
    </row>
    <row r="171" spans="1:3">
      <c s="4" r="A171" t="s">
        <v>363</v>
      </c>
      <c s="6" r="B171" t="n">
        <v>0</v>
      </c>
      <c s="6" r="C171" t="n">
        <v>467</v>
      </c>
    </row>
    <row r="172" spans="1:3">
      <c s="4" r="A172" t="s">
        <v>381</v>
      </c>
      <c s="6" r="B172" t="n">
        <v>0</v>
      </c>
      <c s="6" r="C172" t="n">
        <v>-1400</v>
      </c>
    </row>
    <row r="173" spans="1:3">
      <c s="4" r="A173" t="s">
        <v>382</v>
      </c>
      <c s="6" r="B173" t="n">
        <v>0</v>
      </c>
      <c s="6" r="C173" t="n">
        <v>0</v>
      </c>
    </row>
    <row r="174" spans="1:3">
      <c s="4" r="A174" t="s">
        <v>364</v>
      </c>
      <c s="6" r="B174" t="n">
        <v>0</v>
      </c>
      <c s="6" r="C174" t="n">
        <v>0</v>
      </c>
    </row>
    <row r="175" spans="1:3">
      <c s="4" r="A175" t="s">
        <v>383</v>
      </c>
      <c s="6" r="B175" t="n">
        <v>0</v>
      </c>
      <c s="6" r="C175" t="n">
        <v>0</v>
      </c>
    </row>
    <row r="176" spans="1:3">
      <c s="4" r="A176" t="s">
        <v>365</v>
      </c>
      <c s="6" r="B176" t="n">
        <v>0</v>
      </c>
      <c s="6" r="C176" t="n">
        <v>18286</v>
      </c>
    </row>
    <row r="177" spans="1:3">
      <c s="4" r="A177" t="s">
        <v>384</v>
      </c>
      <c s="6" r="B177" t="n">
        <v>0</v>
      </c>
      <c s="6" r="C177" t="n">
        <v>-18286</v>
      </c>
    </row>
    <row r="178" spans="1:3">
      <c s="4" r="A178" t="s">
        <v>366</v>
      </c>
      <c s="6" r="B178" t="n">
        <v>0</v>
      </c>
      <c s="6" r="C178" t="n">
        <v>0</v>
      </c>
    </row>
    <row r="179" spans="1:3">
      <c s="4" r="A179" t="s">
        <v>385</v>
      </c>
      <c s="7" r="B179" t="n">
        <v>0</v>
      </c>
      <c s="6" r="C179" t="n">
        <v>0</v>
      </c>
    </row>
    <row r="180" spans="1:3">
      <c s="4" r="A180" t="s">
        <v>408</v>
      </c>
    </row>
    <row r="181" spans="1:3">
      <c s="3" r="A181" t="s">
        <v>361</v>
      </c>
    </row>
    <row r="182" spans="1:3">
      <c s="4" r="A182" t="s">
        <v>368</v>
      </c>
      <c s="4" r="B182" t="s">
        <v>409</v>
      </c>
    </row>
    <row r="183" spans="1:3">
      <c s="4" r="A183" t="s">
        <v>370</v>
      </c>
      <c s="7" r="B183" t="n">
        <v>0</v>
      </c>
      <c s="6" r="C183" t="n">
        <v>53000</v>
      </c>
    </row>
    <row r="184" spans="1:3">
      <c s="4" r="A184" t="s">
        <v>371</v>
      </c>
      <c s="6" r="B184" t="n">
        <v>0</v>
      </c>
      <c s="6" r="C184" t="n">
        <v>0</v>
      </c>
    </row>
    <row r="185" spans="1:3">
      <c s="4" r="A185" t="s">
        <v>372</v>
      </c>
      <c s="6" r="B185" t="n">
        <v>0</v>
      </c>
      <c s="6" r="C185" t="n">
        <v>-53000</v>
      </c>
    </row>
    <row r="186" spans="1:3">
      <c s="4" r="A186" t="s">
        <v>373</v>
      </c>
      <c s="6" r="B186" t="n">
        <v>0</v>
      </c>
      <c s="6" r="C186" t="n">
        <v>0</v>
      </c>
    </row>
    <row r="187" spans="1:3">
      <c s="4" r="A187" t="s">
        <v>374</v>
      </c>
      <c s="6" r="B187" t="n">
        <v>0</v>
      </c>
      <c s="6" r="C187" t="n">
        <v>0</v>
      </c>
    </row>
    <row r="188" spans="1:3">
      <c s="4" r="A188" t="s">
        <v>375</v>
      </c>
      <c s="6" r="B188" t="n">
        <v>0</v>
      </c>
      <c s="6" r="C188" t="n">
        <v>0</v>
      </c>
    </row>
    <row r="189" spans="1:3">
      <c s="4" r="A189" t="s">
        <v>376</v>
      </c>
      <c s="6" r="B189" t="n">
        <v>0</v>
      </c>
      <c s="6" r="C189" t="n">
        <v>-53000</v>
      </c>
    </row>
    <row r="190" spans="1:3">
      <c s="4" r="A190" t="s">
        <v>377</v>
      </c>
      <c s="6" r="B190" t="n">
        <v>0</v>
      </c>
      <c s="6" r="C190" t="n">
        <v>53000</v>
      </c>
    </row>
    <row r="191" spans="1:3">
      <c s="4" r="A191" t="s">
        <v>378</v>
      </c>
      <c s="6" r="B191" t="n">
        <v>0</v>
      </c>
      <c s="6" r="C191" t="n">
        <v>0</v>
      </c>
    </row>
    <row r="192" spans="1:3">
      <c s="4" r="A192" t="s">
        <v>379</v>
      </c>
      <c s="6" r="B192" t="n">
        <v>0</v>
      </c>
      <c s="6" r="C192" t="n">
        <v>0</v>
      </c>
    </row>
    <row r="193" spans="1:3">
      <c s="4" r="A193" t="s">
        <v>380</v>
      </c>
      <c s="6" r="B193" t="n">
        <v>0</v>
      </c>
      <c s="6" r="C193" t="n">
        <v>0</v>
      </c>
    </row>
    <row r="194" spans="1:3">
      <c s="4" r="A194" t="s">
        <v>362</v>
      </c>
      <c s="6" r="B194" t="n">
        <v>0</v>
      </c>
      <c s="6" r="C194" t="n">
        <v>1767</v>
      </c>
    </row>
    <row r="195" spans="1:3">
      <c s="4" r="A195" t="s">
        <v>363</v>
      </c>
      <c s="6" r="B195" t="n">
        <v>0</v>
      </c>
      <c s="6" r="C195" t="n">
        <v>353</v>
      </c>
    </row>
    <row r="196" spans="1:3">
      <c s="4" r="A196" t="s">
        <v>381</v>
      </c>
      <c s="6" r="B196" t="n">
        <v>0</v>
      </c>
      <c s="6" r="C196" t="n">
        <v>-2120</v>
      </c>
    </row>
    <row r="197" spans="1:3">
      <c s="4" r="A197" t="s">
        <v>382</v>
      </c>
      <c s="6" r="B197" t="n">
        <v>0</v>
      </c>
      <c s="6" r="C197" t="n">
        <v>0</v>
      </c>
    </row>
    <row r="198" spans="1:3">
      <c s="4" r="A198" t="s">
        <v>364</v>
      </c>
      <c s="6" r="B198" t="n">
        <v>0</v>
      </c>
      <c s="6" r="C198" t="n">
        <v>0</v>
      </c>
    </row>
    <row r="199" spans="1:3">
      <c s="4" r="A199" t="s">
        <v>383</v>
      </c>
      <c s="6" r="B199" t="n">
        <v>0</v>
      </c>
      <c s="6" r="C199" t="n">
        <v>0</v>
      </c>
    </row>
    <row r="200" spans="1:3">
      <c s="4" r="A200" t="s">
        <v>365</v>
      </c>
      <c s="6" r="B200" t="n">
        <v>0</v>
      </c>
      <c s="6" r="C200" t="n">
        <v>164483</v>
      </c>
    </row>
    <row r="201" spans="1:3">
      <c s="4" r="A201" t="s">
        <v>384</v>
      </c>
      <c s="6" r="B201" t="n">
        <v>0</v>
      </c>
      <c s="6" r="C201" t="n">
        <v>-164483</v>
      </c>
    </row>
    <row r="202" spans="1:3">
      <c s="4" r="A202" t="s">
        <v>366</v>
      </c>
      <c s="6" r="B202" t="n">
        <v>0</v>
      </c>
      <c s="6" r="C202" t="n">
        <v>0</v>
      </c>
    </row>
    <row r="203" spans="1:3">
      <c s="4" r="A203" t="s">
        <v>385</v>
      </c>
      <c s="7" r="B203" t="n">
        <v>0</v>
      </c>
      <c s="7" r="C203"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410</v>
      </c>
      <c s="2" r="B1" t="s">
        <v>1</v>
      </c>
    </row>
    <row r="2" spans="1:3">
      <c s="2" r="B2" t="s">
        <v>2</v>
      </c>
      <c s="2" r="C2" t="s">
        <v>30</v>
      </c>
    </row>
    <row r="3" spans="1:3">
      <c s="3" r="A3" t="s">
        <v>361</v>
      </c>
    </row>
    <row r="4" spans="1:3">
      <c s="4" r="A4" t="s">
        <v>362</v>
      </c>
      <c s="7" r="B4" t="n">
        <v>0</v>
      </c>
    </row>
    <row r="5" spans="1:3">
      <c s="4" r="A5" t="s">
        <v>363</v>
      </c>
      <c s="6" r="B5" t="n">
        <v>-234101</v>
      </c>
      <c s="7" r="C5" t="n">
        <v>-268081</v>
      </c>
    </row>
    <row r="6" spans="1:3">
      <c s="4" r="A6" t="s">
        <v>364</v>
      </c>
      <c s="6" r="B6" t="n">
        <v>113263</v>
      </c>
      <c s="6" r="C6" t="n">
        <v>0</v>
      </c>
    </row>
    <row r="7" spans="1:3">
      <c s="4" r="A7" t="s">
        <v>365</v>
      </c>
      <c s="6" r="B7" t="n">
        <v>702239</v>
      </c>
      <c s="6" r="C7" t="n">
        <v>10278927</v>
      </c>
    </row>
    <row r="8" spans="1:3">
      <c s="4" r="A8" t="s">
        <v>366</v>
      </c>
      <c s="7" r="B8" t="n">
        <v>-612262</v>
      </c>
      <c s="6" r="C8" t="n">
        <v>720241</v>
      </c>
    </row>
    <row r="9" spans="1:3">
      <c s="4" r="A9" t="s">
        <v>411</v>
      </c>
    </row>
    <row r="10" spans="1:3">
      <c s="3" r="A10" t="s">
        <v>361</v>
      </c>
    </row>
    <row r="11" spans="1:3">
      <c s="4" r="A11" t="s">
        <v>368</v>
      </c>
      <c s="4" r="B11" t="s">
        <v>412</v>
      </c>
    </row>
    <row r="12" spans="1:3">
      <c s="4" r="A12" t="s">
        <v>370</v>
      </c>
      <c s="7" r="B12" t="n">
        <v>0</v>
      </c>
      <c s="6" r="C12" t="n">
        <v>0</v>
      </c>
    </row>
    <row r="13" spans="1:3">
      <c s="4" r="A13" t="s">
        <v>371</v>
      </c>
      <c s="6" r="B13" t="n">
        <v>17500</v>
      </c>
      <c s="6" r="C13" t="n">
        <v>0</v>
      </c>
    </row>
    <row r="14" spans="1:3">
      <c s="4" r="A14" t="s">
        <v>372</v>
      </c>
      <c s="6" r="B14" t="n">
        <v>-17500</v>
      </c>
      <c s="6" r="C14" t="n">
        <v>0</v>
      </c>
    </row>
    <row r="15" spans="1:3">
      <c s="4" r="A15" t="s">
        <v>373</v>
      </c>
      <c s="6" r="B15" t="n">
        <v>0</v>
      </c>
      <c s="6" r="C15" t="n">
        <v>0</v>
      </c>
    </row>
    <row r="16" spans="1:3">
      <c s="4" r="A16" t="s">
        <v>374</v>
      </c>
      <c s="6" r="B16" t="n">
        <v>0</v>
      </c>
      <c s="6" r="C16" t="n">
        <v>0</v>
      </c>
    </row>
    <row r="17" spans="1:3">
      <c s="4" r="A17" t="s">
        <v>375</v>
      </c>
      <c s="6" r="B17" t="n">
        <v>0</v>
      </c>
      <c s="6" r="C17" t="n">
        <v>0</v>
      </c>
    </row>
    <row r="18" spans="1:3">
      <c s="4" r="A18" t="s">
        <v>376</v>
      </c>
      <c s="6" r="B18" t="n">
        <v>-17500</v>
      </c>
      <c s="6" r="C18" t="n">
        <v>0</v>
      </c>
    </row>
    <row r="19" spans="1:3">
      <c s="4" r="A19" t="s">
        <v>377</v>
      </c>
      <c s="6" r="B19" t="n">
        <v>17500</v>
      </c>
      <c s="6" r="C19" t="n">
        <v>0</v>
      </c>
    </row>
    <row r="20" spans="1:3">
      <c s="4" r="A20" t="s">
        <v>378</v>
      </c>
      <c s="6" r="B20" t="n">
        <v>0</v>
      </c>
      <c s="6" r="C20" t="n">
        <v>0</v>
      </c>
    </row>
    <row r="21" spans="1:3">
      <c s="4" r="A21" t="s">
        <v>379</v>
      </c>
      <c s="6" r="B21" t="n">
        <v>0</v>
      </c>
      <c s="6" r="C21" t="n">
        <v>0</v>
      </c>
    </row>
    <row r="22" spans="1:3">
      <c s="4" r="A22" t="s">
        <v>380</v>
      </c>
      <c s="6" r="B22" t="n">
        <v>0</v>
      </c>
      <c s="6" r="C22" t="n">
        <v>0</v>
      </c>
    </row>
    <row r="23" spans="1:3">
      <c s="4" r="A23" t="s">
        <v>362</v>
      </c>
      <c s="6" r="B23" t="n">
        <v>0</v>
      </c>
      <c s="6" r="C23" t="n">
        <v>0</v>
      </c>
    </row>
    <row r="24" spans="1:3">
      <c s="4" r="A24" t="s">
        <v>363</v>
      </c>
      <c s="6" r="B24" t="n">
        <v>0</v>
      </c>
      <c s="6" r="C24" t="n">
        <v>0</v>
      </c>
    </row>
    <row r="25" spans="1:3">
      <c s="4" r="A25" t="s">
        <v>381</v>
      </c>
      <c s="6" r="B25" t="n">
        <v>0</v>
      </c>
      <c s="6" r="C25" t="n">
        <v>0</v>
      </c>
    </row>
    <row r="26" spans="1:3">
      <c s="4" r="A26" t="s">
        <v>382</v>
      </c>
      <c s="6" r="B26" t="n">
        <v>0</v>
      </c>
      <c s="6" r="C26" t="n">
        <v>0</v>
      </c>
    </row>
    <row r="27" spans="1:3">
      <c s="4" r="A27" t="s">
        <v>364</v>
      </c>
      <c s="6" r="B27" t="n">
        <v>0</v>
      </c>
      <c s="6" r="C27" t="n">
        <v>0</v>
      </c>
    </row>
    <row r="28" spans="1:3">
      <c s="4" r="A28" t="s">
        <v>383</v>
      </c>
      <c s="6" r="B28" t="n">
        <v>0</v>
      </c>
      <c s="6" r="C28" t="n">
        <v>0</v>
      </c>
    </row>
    <row r="29" spans="1:3">
      <c s="4" r="A29" t="s">
        <v>365</v>
      </c>
      <c s="6" r="B29" t="n">
        <v>65726</v>
      </c>
      <c s="6" r="C29" t="n">
        <v>0</v>
      </c>
    </row>
    <row r="30" spans="1:3">
      <c s="4" r="A30" t="s">
        <v>384</v>
      </c>
      <c s="6" r="B30" t="n">
        <v>-65726</v>
      </c>
      <c s="6" r="C30" t="n">
        <v>0</v>
      </c>
    </row>
    <row r="31" spans="1:3">
      <c s="4" r="A31" t="s">
        <v>366</v>
      </c>
      <c s="6" r="B31" t="n">
        <v>0</v>
      </c>
      <c s="6" r="C31" t="n">
        <v>0</v>
      </c>
    </row>
    <row r="32" spans="1:3">
      <c s="4" r="A32" t="s">
        <v>385</v>
      </c>
      <c s="7" r="B32" t="n">
        <v>0</v>
      </c>
      <c s="6" r="C32" t="n">
        <v>0</v>
      </c>
    </row>
    <row r="33" spans="1:3">
      <c s="4" r="A33" t="s">
        <v>413</v>
      </c>
    </row>
    <row r="34" spans="1:3">
      <c s="3" r="A34" t="s">
        <v>361</v>
      </c>
    </row>
    <row r="35" spans="1:3">
      <c s="4" r="A35" t="s">
        <v>368</v>
      </c>
      <c s="4" r="B35" t="s">
        <v>414</v>
      </c>
    </row>
    <row r="36" spans="1:3">
      <c s="4" r="A36" t="s">
        <v>370</v>
      </c>
      <c s="7" r="B36" t="n">
        <v>0</v>
      </c>
      <c s="6" r="C36" t="n">
        <v>0</v>
      </c>
    </row>
    <row r="37" spans="1:3">
      <c s="4" r="A37" t="s">
        <v>371</v>
      </c>
      <c s="6" r="B37" t="n">
        <v>20000</v>
      </c>
      <c s="6" r="C37" t="n">
        <v>0</v>
      </c>
    </row>
    <row r="38" spans="1:3">
      <c s="4" r="A38" t="s">
        <v>372</v>
      </c>
      <c s="6" r="B38" t="n">
        <v>-20000</v>
      </c>
      <c s="6" r="C38" t="n">
        <v>0</v>
      </c>
    </row>
    <row r="39" spans="1:3">
      <c s="4" r="A39" t="s">
        <v>373</v>
      </c>
      <c s="6" r="B39" t="n">
        <v>0</v>
      </c>
      <c s="6" r="C39" t="n">
        <v>0</v>
      </c>
    </row>
    <row r="40" spans="1:3">
      <c s="4" r="A40" t="s">
        <v>374</v>
      </c>
      <c s="6" r="B40" t="n">
        <v>0</v>
      </c>
      <c s="6" r="C40" t="n">
        <v>0</v>
      </c>
    </row>
    <row r="41" spans="1:3">
      <c s="4" r="A41" t="s">
        <v>375</v>
      </c>
      <c s="6" r="B41" t="n">
        <v>0</v>
      </c>
      <c s="6" r="C41" t="n">
        <v>0</v>
      </c>
    </row>
    <row r="42" spans="1:3">
      <c s="4" r="A42" t="s">
        <v>376</v>
      </c>
      <c s="6" r="B42" t="n">
        <v>-20000</v>
      </c>
      <c s="6" r="C42" t="n">
        <v>0</v>
      </c>
    </row>
    <row r="43" spans="1:3">
      <c s="4" r="A43" t="s">
        <v>377</v>
      </c>
      <c s="6" r="B43" t="n">
        <v>20000</v>
      </c>
      <c s="6" r="C43" t="n">
        <v>0</v>
      </c>
    </row>
    <row r="44" spans="1:3">
      <c s="4" r="A44" t="s">
        <v>378</v>
      </c>
      <c s="6" r="B44" t="n">
        <v>0</v>
      </c>
      <c s="6" r="C44" t="n">
        <v>0</v>
      </c>
    </row>
    <row r="45" spans="1:3">
      <c s="4" r="A45" t="s">
        <v>379</v>
      </c>
      <c s="6" r="B45" t="n">
        <v>0</v>
      </c>
      <c s="6" r="C45" t="n">
        <v>0</v>
      </c>
    </row>
    <row r="46" spans="1:3">
      <c s="4" r="A46" t="s">
        <v>380</v>
      </c>
      <c s="6" r="B46" t="n">
        <v>0</v>
      </c>
      <c s="6" r="C46" t="n">
        <v>0</v>
      </c>
    </row>
    <row r="47" spans="1:3">
      <c s="4" r="A47" t="s">
        <v>362</v>
      </c>
      <c s="6" r="B47" t="n">
        <v>0</v>
      </c>
      <c s="6" r="C47" t="n">
        <v>0</v>
      </c>
    </row>
    <row r="48" spans="1:3">
      <c s="4" r="A48" t="s">
        <v>363</v>
      </c>
      <c s="6" r="B48" t="n">
        <v>0</v>
      </c>
      <c s="6" r="C48" t="n">
        <v>0</v>
      </c>
    </row>
    <row r="49" spans="1:3">
      <c s="4" r="A49" t="s">
        <v>381</v>
      </c>
      <c s="6" r="B49" t="n">
        <v>0</v>
      </c>
      <c s="6" r="C49" t="n">
        <v>0</v>
      </c>
    </row>
    <row r="50" spans="1:3">
      <c s="4" r="A50" t="s">
        <v>382</v>
      </c>
      <c s="6" r="B50" t="n">
        <v>0</v>
      </c>
      <c s="6" r="C50" t="n">
        <v>0</v>
      </c>
    </row>
    <row r="51" spans="1:3">
      <c s="4" r="A51" t="s">
        <v>364</v>
      </c>
      <c s="6" r="B51" t="n">
        <v>0</v>
      </c>
      <c s="6" r="C51" t="n">
        <v>0</v>
      </c>
    </row>
    <row r="52" spans="1:3">
      <c s="4" r="A52" t="s">
        <v>383</v>
      </c>
      <c s="6" r="B52" t="n">
        <v>0</v>
      </c>
      <c s="6" r="C52" t="n">
        <v>0</v>
      </c>
    </row>
    <row r="53" spans="1:3">
      <c s="4" r="A53" t="s">
        <v>365</v>
      </c>
      <c s="6" r="B53" t="n">
        <v>73086</v>
      </c>
      <c s="6" r="C53" t="n">
        <v>0</v>
      </c>
    </row>
    <row r="54" spans="1:3">
      <c s="4" r="A54" t="s">
        <v>384</v>
      </c>
      <c s="6" r="B54" t="n">
        <v>-73086</v>
      </c>
      <c s="6" r="C54" t="n">
        <v>0</v>
      </c>
    </row>
    <row r="55" spans="1:3">
      <c s="4" r="A55" t="s">
        <v>366</v>
      </c>
      <c s="6" r="B55" t="n">
        <v>0</v>
      </c>
      <c s="6" r="C55" t="n">
        <v>0</v>
      </c>
    </row>
    <row r="56" spans="1:3">
      <c s="4" r="A56" t="s">
        <v>385</v>
      </c>
      <c s="7" r="B56" t="n">
        <v>0</v>
      </c>
      <c s="6" r="C56" t="n">
        <v>0</v>
      </c>
    </row>
    <row r="57" spans="1:3">
      <c s="4" r="A57" t="s">
        <v>415</v>
      </c>
    </row>
    <row r="58" spans="1:3">
      <c s="3" r="A58" t="s">
        <v>361</v>
      </c>
    </row>
    <row r="59" spans="1:3">
      <c s="4" r="A59" t="s">
        <v>368</v>
      </c>
      <c s="4" r="B59" t="s">
        <v>416</v>
      </c>
    </row>
    <row r="60" spans="1:3">
      <c s="4" r="A60" t="s">
        <v>370</v>
      </c>
      <c s="7" r="B60" t="n">
        <v>0</v>
      </c>
      <c s="6" r="C60" t="n">
        <v>0</v>
      </c>
    </row>
    <row r="61" spans="1:3">
      <c s="4" r="A61" t="s">
        <v>371</v>
      </c>
      <c s="6" r="B61" t="n">
        <v>30000</v>
      </c>
      <c s="6" r="C61" t="n">
        <v>0</v>
      </c>
    </row>
    <row r="62" spans="1:3">
      <c s="4" r="A62" t="s">
        <v>372</v>
      </c>
      <c s="6" r="B62" t="n">
        <v>-30000</v>
      </c>
      <c s="6" r="C62" t="n">
        <v>0</v>
      </c>
    </row>
    <row r="63" spans="1:3">
      <c s="4" r="A63" t="s">
        <v>373</v>
      </c>
      <c s="6" r="B63" t="n">
        <v>0</v>
      </c>
      <c s="6" r="C63" t="n">
        <v>0</v>
      </c>
    </row>
    <row r="64" spans="1:3">
      <c s="4" r="A64" t="s">
        <v>374</v>
      </c>
      <c s="6" r="B64" t="n">
        <v>0</v>
      </c>
      <c s="6" r="C64" t="n">
        <v>0</v>
      </c>
    </row>
    <row r="65" spans="1:3">
      <c s="4" r="A65" t="s">
        <v>375</v>
      </c>
      <c s="6" r="B65" t="n">
        <v>0</v>
      </c>
      <c s="6" r="C65" t="n">
        <v>0</v>
      </c>
    </row>
    <row r="66" spans="1:3">
      <c s="4" r="A66" t="s">
        <v>376</v>
      </c>
      <c s="6" r="B66" t="n">
        <v>-30000</v>
      </c>
      <c s="6" r="C66" t="n">
        <v>0</v>
      </c>
    </row>
    <row r="67" spans="1:3">
      <c s="4" r="A67" t="s">
        <v>377</v>
      </c>
      <c s="6" r="B67" t="n">
        <v>30000</v>
      </c>
      <c s="6" r="C67" t="n">
        <v>0</v>
      </c>
    </row>
    <row r="68" spans="1:3">
      <c s="4" r="A68" t="s">
        <v>378</v>
      </c>
      <c s="6" r="B68" t="n">
        <v>0</v>
      </c>
      <c s="6" r="C68" t="n">
        <v>0</v>
      </c>
    </row>
    <row r="69" spans="1:3">
      <c s="4" r="A69" t="s">
        <v>379</v>
      </c>
      <c s="6" r="B69" t="n">
        <v>0</v>
      </c>
      <c s="6" r="C69" t="n">
        <v>0</v>
      </c>
    </row>
    <row r="70" spans="1:3">
      <c s="4" r="A70" t="s">
        <v>380</v>
      </c>
      <c s="6" r="B70" t="n">
        <v>0</v>
      </c>
      <c s="6" r="C70" t="n">
        <v>0</v>
      </c>
    </row>
    <row r="71" spans="1:3">
      <c s="4" r="A71" t="s">
        <v>362</v>
      </c>
      <c s="6" r="B71" t="n">
        <v>0</v>
      </c>
      <c s="6" r="C71" t="n">
        <v>0</v>
      </c>
    </row>
    <row r="72" spans="1:3">
      <c s="4" r="A72" t="s">
        <v>363</v>
      </c>
      <c s="6" r="B72" t="n">
        <v>0</v>
      </c>
      <c s="6" r="C72" t="n">
        <v>0</v>
      </c>
    </row>
    <row r="73" spans="1:3">
      <c s="4" r="A73" t="s">
        <v>381</v>
      </c>
      <c s="6" r="B73" t="n">
        <v>0</v>
      </c>
      <c s="6" r="C73" t="n">
        <v>0</v>
      </c>
    </row>
    <row r="74" spans="1:3">
      <c s="4" r="A74" t="s">
        <v>382</v>
      </c>
      <c s="6" r="B74" t="n">
        <v>0</v>
      </c>
      <c s="6" r="C74" t="n">
        <v>0</v>
      </c>
    </row>
    <row r="75" spans="1:3">
      <c s="4" r="A75" t="s">
        <v>364</v>
      </c>
      <c s="6" r="B75" t="n">
        <v>0</v>
      </c>
      <c s="6" r="C75" t="n">
        <v>0</v>
      </c>
    </row>
    <row r="76" spans="1:3">
      <c s="4" r="A76" t="s">
        <v>383</v>
      </c>
      <c s="6" r="B76" t="n">
        <v>0</v>
      </c>
      <c s="6" r="C76" t="n">
        <v>0</v>
      </c>
    </row>
    <row r="77" spans="1:3">
      <c s="4" r="A77" t="s">
        <v>365</v>
      </c>
      <c s="6" r="B77" t="n">
        <v>51534</v>
      </c>
      <c s="6" r="C77" t="n">
        <v>0</v>
      </c>
    </row>
    <row r="78" spans="1:3">
      <c s="4" r="A78" t="s">
        <v>384</v>
      </c>
      <c s="6" r="B78" t="n">
        <v>-59811</v>
      </c>
      <c s="6" r="C78" t="n">
        <v>0</v>
      </c>
    </row>
    <row r="79" spans="1:3">
      <c s="4" r="A79" t="s">
        <v>366</v>
      </c>
      <c s="6" r="B79" t="n">
        <v>8277</v>
      </c>
      <c s="6" r="C79" t="n">
        <v>0</v>
      </c>
    </row>
    <row r="80" spans="1:3">
      <c s="4" r="A80" t="s">
        <v>385</v>
      </c>
      <c s="7" r="B80" t="n">
        <v>0</v>
      </c>
      <c s="6" r="C80" t="n">
        <v>0</v>
      </c>
    </row>
    <row r="81" spans="1:3">
      <c s="4" r="A81" t="s">
        <v>417</v>
      </c>
    </row>
    <row r="82" spans="1:3">
      <c s="3" r="A82" t="s">
        <v>361</v>
      </c>
    </row>
    <row r="83" spans="1:3">
      <c s="4" r="A83" t="s">
        <v>368</v>
      </c>
      <c s="4" r="B83" t="s">
        <v>418</v>
      </c>
    </row>
    <row r="84" spans="1:3">
      <c s="4" r="A84" t="s">
        <v>370</v>
      </c>
      <c s="7" r="B84" t="n">
        <v>0</v>
      </c>
      <c s="6" r="C84" t="n">
        <v>0</v>
      </c>
    </row>
    <row r="85" spans="1:3">
      <c s="4" r="A85" t="s">
        <v>371</v>
      </c>
      <c s="6" r="B85" t="n">
        <v>60000</v>
      </c>
      <c s="6" r="C85" t="n">
        <v>0</v>
      </c>
    </row>
    <row r="86" spans="1:3">
      <c s="4" r="A86" t="s">
        <v>372</v>
      </c>
      <c s="6" r="B86" t="n">
        <v>-60000</v>
      </c>
      <c s="6" r="C86" t="n">
        <v>0</v>
      </c>
    </row>
    <row r="87" spans="1:3">
      <c s="4" r="A87" t="s">
        <v>373</v>
      </c>
      <c s="6" r="B87" t="n">
        <v>0</v>
      </c>
      <c s="6" r="C87" t="n">
        <v>0</v>
      </c>
    </row>
    <row r="88" spans="1:3">
      <c s="4" r="A88" t="s">
        <v>374</v>
      </c>
      <c s="6" r="B88" t="n">
        <v>0</v>
      </c>
      <c s="6" r="C88" t="n">
        <v>0</v>
      </c>
    </row>
    <row r="89" spans="1:3">
      <c s="4" r="A89" t="s">
        <v>375</v>
      </c>
      <c s="6" r="B89" t="n">
        <v>0</v>
      </c>
      <c s="6" r="C89" t="n">
        <v>0</v>
      </c>
    </row>
    <row r="90" spans="1:3">
      <c s="4" r="A90" t="s">
        <v>376</v>
      </c>
      <c s="6" r="B90" t="n">
        <v>-60000</v>
      </c>
      <c s="6" r="C90" t="n">
        <v>0</v>
      </c>
    </row>
    <row r="91" spans="1:3">
      <c s="4" r="A91" t="s">
        <v>377</v>
      </c>
      <c s="6" r="B91" t="n">
        <v>60000</v>
      </c>
      <c s="6" r="C91" t="n">
        <v>0</v>
      </c>
    </row>
    <row r="92" spans="1:3">
      <c s="4" r="A92" t="s">
        <v>378</v>
      </c>
      <c s="6" r="B92" t="n">
        <v>0</v>
      </c>
      <c s="6" r="C92" t="n">
        <v>0</v>
      </c>
    </row>
    <row r="93" spans="1:3">
      <c s="4" r="A93" t="s">
        <v>379</v>
      </c>
      <c s="6" r="B93" t="n">
        <v>0</v>
      </c>
      <c s="6" r="C93" t="n">
        <v>0</v>
      </c>
    </row>
    <row r="94" spans="1:3">
      <c s="4" r="A94" t="s">
        <v>380</v>
      </c>
      <c s="6" r="B94" t="n">
        <v>0</v>
      </c>
      <c s="6" r="C94" t="n">
        <v>0</v>
      </c>
    </row>
    <row r="95" spans="1:3">
      <c s="4" r="A95" t="s">
        <v>362</v>
      </c>
      <c s="6" r="B95" t="n">
        <v>0</v>
      </c>
      <c s="6" r="C95" t="n">
        <v>0</v>
      </c>
    </row>
    <row r="96" spans="1:3">
      <c s="4" r="A96" t="s">
        <v>363</v>
      </c>
      <c s="6" r="B96" t="n">
        <v>0</v>
      </c>
      <c s="6" r="C96" t="n">
        <v>0</v>
      </c>
    </row>
    <row r="97" spans="1:3">
      <c s="4" r="A97" t="s">
        <v>381</v>
      </c>
      <c s="6" r="B97" t="n">
        <v>0</v>
      </c>
      <c s="6" r="C97" t="n">
        <v>0</v>
      </c>
    </row>
    <row r="98" spans="1:3">
      <c s="4" r="A98" t="s">
        <v>382</v>
      </c>
      <c s="6" r="B98" t="n">
        <v>0</v>
      </c>
      <c s="6" r="C98" t="n">
        <v>0</v>
      </c>
    </row>
    <row r="99" spans="1:3">
      <c s="4" r="A99" t="s">
        <v>364</v>
      </c>
      <c s="6" r="B99" t="n">
        <v>0</v>
      </c>
      <c s="6" r="C99" t="n">
        <v>0</v>
      </c>
    </row>
    <row r="100" spans="1:3">
      <c s="4" r="A100" t="s">
        <v>383</v>
      </c>
      <c s="6" r="B100" t="n">
        <v>0</v>
      </c>
      <c s="6" r="C100" t="n">
        <v>0</v>
      </c>
    </row>
    <row r="101" spans="1:3">
      <c s="4" r="A101" t="s">
        <v>365</v>
      </c>
      <c s="6" r="B101" t="n">
        <v>134053</v>
      </c>
      <c s="6" r="C101" t="n">
        <v>0</v>
      </c>
    </row>
    <row r="102" spans="1:3">
      <c s="4" r="A102" t="s">
        <v>384</v>
      </c>
      <c s="6" r="B102" t="n">
        <v>-181650</v>
      </c>
      <c s="6" r="C102" t="n">
        <v>0</v>
      </c>
    </row>
    <row r="103" spans="1:3">
      <c s="4" r="A103" t="s">
        <v>366</v>
      </c>
      <c s="6" r="B103" t="n">
        <v>47597</v>
      </c>
      <c s="6" r="C103" t="n">
        <v>0</v>
      </c>
    </row>
    <row r="104" spans="1:3">
      <c s="4" r="A104" t="s">
        <v>385</v>
      </c>
      <c s="7" r="B104" t="n">
        <v>0</v>
      </c>
      <c s="6" r="C104" t="n">
        <v>0</v>
      </c>
    </row>
    <row r="105" spans="1:3">
      <c s="4" r="A105" t="s">
        <v>419</v>
      </c>
    </row>
    <row r="106" spans="1:3">
      <c s="3" r="A106" t="s">
        <v>361</v>
      </c>
    </row>
    <row r="107" spans="1:3">
      <c s="4" r="A107" t="s">
        <v>368</v>
      </c>
      <c s="4" r="B107" t="s">
        <v>420</v>
      </c>
    </row>
    <row r="108" spans="1:3">
      <c s="4" r="A108" t="s">
        <v>370</v>
      </c>
      <c s="7" r="B108" t="n">
        <v>40000</v>
      </c>
      <c s="6" r="C108" t="n">
        <v>0</v>
      </c>
    </row>
    <row r="109" spans="1:3">
      <c s="4" r="A109" t="s">
        <v>371</v>
      </c>
      <c s="6" r="B109" t="n">
        <v>0</v>
      </c>
      <c s="6" r="C109" t="n">
        <v>40000</v>
      </c>
    </row>
    <row r="110" spans="1:3">
      <c s="4" r="A110" t="s">
        <v>372</v>
      </c>
      <c s="6" r="B110" t="n">
        <v>-40000</v>
      </c>
      <c s="6" r="C110" t="n">
        <v>0</v>
      </c>
    </row>
    <row r="111" spans="1:3">
      <c s="4" r="A111" t="s">
        <v>373</v>
      </c>
      <c s="6" r="B111" t="n">
        <v>0</v>
      </c>
      <c s="6" r="C111" t="n">
        <v>0</v>
      </c>
    </row>
    <row r="112" spans="1:3">
      <c s="4" r="A112" t="s">
        <v>374</v>
      </c>
      <c s="6" r="B112" t="n">
        <v>0</v>
      </c>
      <c s="6" r="C112" t="n">
        <v>40000</v>
      </c>
    </row>
    <row r="113" spans="1:3">
      <c s="4" r="A113" t="s">
        <v>375</v>
      </c>
      <c s="6" r="B113" t="n">
        <v>-33333</v>
      </c>
      <c s="6" r="C113" t="n">
        <v>0</v>
      </c>
    </row>
    <row r="114" spans="1:3">
      <c s="4" r="A114" t="s">
        <v>376</v>
      </c>
      <c s="6" r="B114" t="n">
        <v>0</v>
      </c>
      <c s="6" r="C114" t="n">
        <v>-40000</v>
      </c>
    </row>
    <row r="115" spans="1:3">
      <c s="4" r="A115" t="s">
        <v>377</v>
      </c>
      <c s="6" r="B115" t="n">
        <v>33333</v>
      </c>
      <c s="6" r="C115" t="n">
        <v>6667</v>
      </c>
    </row>
    <row r="116" spans="1:3">
      <c s="4" r="A116" t="s">
        <v>378</v>
      </c>
      <c s="6" r="B116" t="n">
        <v>0</v>
      </c>
      <c s="6" r="C116" t="n">
        <v>-33333</v>
      </c>
    </row>
    <row r="117" spans="1:3">
      <c s="4" r="A117" t="s">
        <v>379</v>
      </c>
      <c s="6" r="B117" t="n">
        <v>6667</v>
      </c>
      <c s="6" r="C117" t="n">
        <v>0</v>
      </c>
    </row>
    <row r="118" spans="1:3">
      <c s="4" r="A118" t="s">
        <v>380</v>
      </c>
      <c s="6" r="B118" t="n">
        <v>0</v>
      </c>
      <c s="6" r="C118" t="n">
        <v>6667</v>
      </c>
    </row>
    <row r="119" spans="1:3">
      <c s="4" r="A119" t="s">
        <v>362</v>
      </c>
      <c s="6" r="B119" t="n">
        <v>986</v>
      </c>
      <c s="6" r="C119" t="n">
        <v>0</v>
      </c>
    </row>
    <row r="120" spans="1:3">
      <c s="4" r="A120" t="s">
        <v>363</v>
      </c>
      <c s="6" r="B120" t="n">
        <v>-920</v>
      </c>
      <c s="6" r="C120" t="n">
        <v>986</v>
      </c>
    </row>
    <row r="121" spans="1:3">
      <c s="4" r="A121" t="s">
        <v>381</v>
      </c>
      <c s="6" r="B121" t="n">
        <v>-66</v>
      </c>
      <c s="6" r="C121" t="n">
        <v>0</v>
      </c>
    </row>
    <row r="122" spans="1:3">
      <c s="4" r="A122" t="s">
        <v>382</v>
      </c>
      <c s="6" r="B122" t="n">
        <v>0</v>
      </c>
      <c s="6" r="C122" t="n">
        <v>0</v>
      </c>
    </row>
    <row r="123" spans="1:3">
      <c s="4" r="A123" t="s">
        <v>364</v>
      </c>
      <c s="6" r="B123" t="n">
        <v>0</v>
      </c>
      <c s="6" r="C123" t="n">
        <v>986</v>
      </c>
    </row>
    <row r="124" spans="1:3">
      <c s="4" r="A124" t="s">
        <v>383</v>
      </c>
      <c s="6" r="B124" t="n">
        <v>93385</v>
      </c>
      <c s="6" r="C124" t="n">
        <v>0</v>
      </c>
    </row>
    <row r="125" spans="1:3">
      <c s="4" r="A125" t="s">
        <v>365</v>
      </c>
      <c s="6" r="B125" t="n">
        <v>0</v>
      </c>
      <c s="6" r="C125" t="n">
        <v>93559</v>
      </c>
    </row>
    <row r="126" spans="1:3">
      <c s="4" r="A126" t="s">
        <v>384</v>
      </c>
      <c s="6" r="B126" t="n">
        <v>-72882</v>
      </c>
      <c s="6" r="C126" t="n">
        <v>0</v>
      </c>
    </row>
    <row r="127" spans="1:3">
      <c s="4" r="A127" t="s">
        <v>366</v>
      </c>
      <c s="6" r="B127" t="n">
        <v>-20503</v>
      </c>
      <c s="6" r="C127" t="n">
        <v>-174</v>
      </c>
    </row>
    <row r="128" spans="1:3">
      <c s="4" r="A128" t="s">
        <v>385</v>
      </c>
      <c s="7" r="B128" t="n">
        <v>0</v>
      </c>
      <c s="6" r="C128" t="n">
        <v>93385</v>
      </c>
    </row>
    <row r="129" spans="1:3">
      <c s="4" r="A129" t="s">
        <v>421</v>
      </c>
    </row>
    <row r="130" spans="1:3">
      <c s="3" r="A130" t="s">
        <v>361</v>
      </c>
    </row>
    <row r="131" spans="1:3">
      <c s="4" r="A131" t="s">
        <v>368</v>
      </c>
      <c s="4" r="B131" t="s">
        <v>422</v>
      </c>
    </row>
    <row r="132" spans="1:3">
      <c s="4" r="A132" t="s">
        <v>370</v>
      </c>
      <c s="7" r="B132" t="n">
        <v>51344</v>
      </c>
      <c s="6" r="C132" t="n">
        <v>0</v>
      </c>
    </row>
    <row r="133" spans="1:3">
      <c s="4" r="A133" t="s">
        <v>371</v>
      </c>
      <c s="6" r="B133" t="n">
        <v>0</v>
      </c>
      <c s="6" r="C133" t="n">
        <v>80000</v>
      </c>
    </row>
    <row r="134" spans="1:3">
      <c s="4" r="A134" t="s">
        <v>372</v>
      </c>
      <c s="6" r="B134" t="n">
        <v>-51344</v>
      </c>
      <c s="6" r="C134" t="n">
        <v>-28656</v>
      </c>
    </row>
    <row r="135" spans="1:3">
      <c s="4" r="A135" t="s">
        <v>373</v>
      </c>
      <c s="6" r="B135" t="n">
        <v>0</v>
      </c>
      <c s="6" r="C135" t="n">
        <v>0</v>
      </c>
    </row>
    <row r="136" spans="1:3">
      <c s="4" r="A136" t="s">
        <v>374</v>
      </c>
      <c s="6" r="B136" t="n">
        <v>0</v>
      </c>
      <c s="6" r="C136" t="n">
        <v>51344</v>
      </c>
    </row>
    <row r="137" spans="1:3">
      <c s="4" r="A137" t="s">
        <v>375</v>
      </c>
      <c s="6" r="B137" t="n">
        <v>-38508</v>
      </c>
      <c s="6" r="C137" t="n">
        <v>0</v>
      </c>
    </row>
    <row r="138" spans="1:3">
      <c s="4" r="A138" t="s">
        <v>376</v>
      </c>
      <c s="6" r="B138" t="n">
        <v>0</v>
      </c>
      <c s="6" r="C138" t="n">
        <v>-80000</v>
      </c>
    </row>
    <row r="139" spans="1:3">
      <c s="4" r="A139" t="s">
        <v>377</v>
      </c>
      <c s="6" r="B139" t="n">
        <v>38508</v>
      </c>
      <c s="6" r="C139" t="n">
        <v>41492</v>
      </c>
    </row>
    <row r="140" spans="1:3">
      <c s="4" r="A140" t="s">
        <v>378</v>
      </c>
      <c s="6" r="B140" t="n">
        <v>0</v>
      </c>
      <c s="6" r="C140" t="n">
        <v>-38508</v>
      </c>
    </row>
    <row r="141" spans="1:3">
      <c s="4" r="A141" t="s">
        <v>379</v>
      </c>
      <c s="6" r="B141" t="n">
        <v>12836</v>
      </c>
      <c s="6" r="C141" t="n">
        <v>0</v>
      </c>
    </row>
    <row r="142" spans="1:3">
      <c s="4" r="A142" t="s">
        <v>380</v>
      </c>
      <c s="6" r="B142" t="n">
        <v>0</v>
      </c>
      <c s="6" r="C142" t="n">
        <v>12836</v>
      </c>
    </row>
    <row r="143" spans="1:3">
      <c s="4" r="A143" t="s">
        <v>362</v>
      </c>
      <c s="6" r="B143" t="n">
        <v>1834</v>
      </c>
      <c s="6" r="C143" t="n">
        <v>0</v>
      </c>
    </row>
    <row r="144" spans="1:3">
      <c s="4" r="A144" t="s">
        <v>363</v>
      </c>
      <c s="6" r="B144" t="n">
        <v>-1834</v>
      </c>
      <c s="6" r="C144" t="n">
        <v>1834</v>
      </c>
    </row>
    <row r="145" spans="1:3">
      <c s="4" r="A145" t="s">
        <v>381</v>
      </c>
      <c s="6" r="B145" t="n">
        <v>0</v>
      </c>
      <c s="6" r="C145" t="n">
        <v>0</v>
      </c>
    </row>
    <row r="146" spans="1:3">
      <c s="4" r="A146" t="s">
        <v>382</v>
      </c>
      <c s="6" r="B146" t="n">
        <v>0</v>
      </c>
      <c s="6" r="C146" t="n">
        <v>0</v>
      </c>
    </row>
    <row r="147" spans="1:3">
      <c s="4" r="A147" t="s">
        <v>364</v>
      </c>
      <c s="6" r="B147" t="n">
        <v>0</v>
      </c>
      <c s="6" r="C147" t="n">
        <v>1834</v>
      </c>
    </row>
    <row r="148" spans="1:3">
      <c s="4" r="A148" t="s">
        <v>383</v>
      </c>
      <c s="6" r="B148" t="n">
        <v>119870</v>
      </c>
      <c s="6" r="C148" t="n">
        <v>0</v>
      </c>
    </row>
    <row r="149" spans="1:3">
      <c s="4" r="A149" t="s">
        <v>365</v>
      </c>
      <c s="6" r="B149" t="n">
        <v>0</v>
      </c>
      <c s="6" r="C149" t="n">
        <v>88496</v>
      </c>
    </row>
    <row r="150" spans="1:3">
      <c s="4" r="A150" t="s">
        <v>384</v>
      </c>
      <c s="6" r="B150" t="n">
        <v>-104946</v>
      </c>
      <c s="6" r="C150" t="n">
        <v>-33582</v>
      </c>
    </row>
    <row r="151" spans="1:3">
      <c s="4" r="A151" t="s">
        <v>366</v>
      </c>
      <c s="6" r="B151" t="n">
        <v>-14924</v>
      </c>
      <c s="6" r="C151" t="n">
        <v>64956</v>
      </c>
    </row>
    <row r="152" spans="1:3">
      <c s="4" r="A152" t="s">
        <v>385</v>
      </c>
      <c s="7" r="B152" t="n">
        <v>0</v>
      </c>
      <c s="7" r="C152" t="n">
        <v>1198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7"/>
    <col customWidth="1" max="6" min="6" width="27"/>
  </cols>
  <sheetData>
    <row r="1" spans="1:6">
      <c s="1" r="A1" t="s">
        <v>423</v>
      </c>
      <c s="2" r="B1" t="s">
        <v>424</v>
      </c>
      <c s="2" r="C1" t="s">
        <v>425</v>
      </c>
      <c s="2" r="D1" t="s">
        <v>426</v>
      </c>
      <c s="2" r="E1" t="s">
        <v>1</v>
      </c>
    </row>
    <row r="2" spans="1:6">
      <c s="2" r="B2" t="s">
        <v>427</v>
      </c>
      <c s="2" r="C2" t="s">
        <v>428</v>
      </c>
      <c s="2" r="D2" t="s">
        <v>428</v>
      </c>
      <c s="2" r="E2" t="s">
        <v>429</v>
      </c>
      <c s="2" r="F2" t="s">
        <v>430</v>
      </c>
    </row>
    <row r="3" spans="1:6">
      <c s="3" r="A3" t="s">
        <v>361</v>
      </c>
    </row>
    <row r="4" spans="1:6">
      <c s="4" r="A4" t="s">
        <v>431</v>
      </c>
      <c s="4" r="E4" t="s">
        <v>295</v>
      </c>
      <c s="4" r="F4" t="s">
        <v>295</v>
      </c>
    </row>
    <row r="5" spans="1:6">
      <c s="4" r="A5" t="s">
        <v>432</v>
      </c>
      <c s="7" r="E5" t="n">
        <v>2381458</v>
      </c>
      <c s="7" r="F5" t="n">
        <v>11673745</v>
      </c>
    </row>
    <row r="6" spans="1:6">
      <c s="4" r="A6" t="s">
        <v>433</v>
      </c>
    </row>
    <row r="7" spans="1:6">
      <c s="3" r="A7" t="s">
        <v>361</v>
      </c>
    </row>
    <row r="8" spans="1:6">
      <c s="4" r="A8" t="s">
        <v>434</v>
      </c>
      <c s="7" r="E8" t="n">
        <v>110000</v>
      </c>
      <c s="7" r="F8" t="n">
        <v>120000</v>
      </c>
    </row>
    <row r="9" spans="1:6">
      <c s="4" r="A9" t="s">
        <v>435</v>
      </c>
      <c s="11" r="E9" t="n">
        <v>0.5</v>
      </c>
      <c s="11" r="F9" t="n">
        <v>0.45</v>
      </c>
    </row>
    <row r="10" spans="1:6">
      <c s="4" r="A10" t="s">
        <v>393</v>
      </c>
    </row>
    <row r="11" spans="1:6">
      <c s="3" r="A11" t="s">
        <v>361</v>
      </c>
    </row>
    <row r="12" spans="1:6">
      <c s="4" r="A12" t="s">
        <v>434</v>
      </c>
      <c s="7" r="B12" t="n">
        <v>110000</v>
      </c>
      <c s="7" r="C12" t="n">
        <v>354000</v>
      </c>
      <c s="7" r="D12" t="n">
        <v>236500</v>
      </c>
    </row>
    <row r="13" spans="1:6">
      <c s="4" r="A13" t="s">
        <v>435</v>
      </c>
      <c s="11" r="B13" t="n">
        <v>0.47</v>
      </c>
      <c s="11" r="C13" t="n">
        <v>0.47</v>
      </c>
      <c s="11" r="D13" t="n">
        <v>0.42</v>
      </c>
    </row>
    <row r="14" spans="1:6">
      <c s="4" r="A14" t="s">
        <v>431</v>
      </c>
      <c s="4" r="C14" t="s">
        <v>436</v>
      </c>
      <c s="4" r="D14" t="s">
        <v>436</v>
      </c>
    </row>
    <row r="15" spans="1:6">
      <c s="4" r="A15" t="s">
        <v>432</v>
      </c>
      <c s="7" r="E15" t="n">
        <v>77800</v>
      </c>
      <c s="7" r="F15" t="n">
        <v>519820</v>
      </c>
    </row>
    <row r="16" spans="1:6">
      <c s="4" r="A16" t="s">
        <v>437</v>
      </c>
      <c s="6" r="E16" t="n">
        <v>69623819</v>
      </c>
      <c s="6" r="F16" t="n">
        <v>6617293</v>
      </c>
    </row>
    <row r="17" spans="1:6">
      <c s="4" r="A17" t="s">
        <v>438</v>
      </c>
      <c s="7" r="E17" t="n">
        <v>32200</v>
      </c>
      <c s="7" r="F17" t="n">
        <v>81847</v>
      </c>
    </row>
    <row r="18" spans="1:6">
      <c s="4" r="A18" t="s">
        <v>439</v>
      </c>
    </row>
    <row r="19" spans="1:6">
      <c s="3" r="A19" t="s">
        <v>361</v>
      </c>
    </row>
    <row r="20" spans="1:6">
      <c s="4" r="A20" t="s">
        <v>440</v>
      </c>
      <c s="6" r="E20" t="n">
        <v>50000000</v>
      </c>
    </row>
    <row r="21" spans="1:6">
      <c s="4" r="A21" t="s">
        <v>434</v>
      </c>
      <c s="7" r="E21" t="n">
        <v>100000</v>
      </c>
      <c s="7" r="F21" t="n">
        <v>175000</v>
      </c>
    </row>
  </sheetData>
  <mergeCells count="2">
    <mergeCell ref="A1:A2"/>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21"/>
  </cols>
  <sheetData>
    <row r="1" spans="1:2">
      <c s="1" r="A1" t="s">
        <v>441</v>
      </c>
      <c s="2" r="B1" t="s">
        <v>1</v>
      </c>
    </row>
    <row r="2" spans="1:2">
      <c s="2" r="B2" t="s">
        <v>327</v>
      </c>
    </row>
    <row r="3" spans="1:2">
      <c s="3" r="A3" t="s">
        <v>442</v>
      </c>
    </row>
    <row r="4" spans="1:2">
      <c s="4" r="A4" t="s">
        <v>443</v>
      </c>
      <c s="7" r="B4" t="n">
        <v>13011275</v>
      </c>
    </row>
    <row r="5" spans="1:2">
      <c s="4" r="A5" t="s">
        <v>444</v>
      </c>
    </row>
    <row r="6" spans="1:2">
      <c s="3" r="A6" t="s">
        <v>442</v>
      </c>
    </row>
    <row r="7" spans="1:2">
      <c s="4" r="A7" t="s">
        <v>443</v>
      </c>
      <c s="7" r="B7" t="n">
        <v>1487666</v>
      </c>
    </row>
    <row r="8" spans="1:2">
      <c s="4" r="A8" t="s">
        <v>445</v>
      </c>
      <c s="4" r="B8" t="s">
        <v>446</v>
      </c>
    </row>
    <row r="9" spans="1:2">
      <c s="4" r="A9" t="s">
        <v>447</v>
      </c>
    </row>
    <row r="10" spans="1:2">
      <c s="3" r="A10" t="s">
        <v>442</v>
      </c>
    </row>
    <row r="11" spans="1:2">
      <c s="4" r="A11" t="s">
        <v>443</v>
      </c>
      <c s="7" r="B11" t="n">
        <v>949914</v>
      </c>
    </row>
    <row r="12" spans="1:2">
      <c s="4" r="A12" t="s">
        <v>445</v>
      </c>
      <c s="4" r="B12" t="s">
        <v>448</v>
      </c>
    </row>
    <row r="13" spans="1:2">
      <c s="4" r="A13" t="s">
        <v>449</v>
      </c>
    </row>
    <row r="14" spans="1:2">
      <c s="3" r="A14" t="s">
        <v>442</v>
      </c>
    </row>
    <row r="15" spans="1:2">
      <c s="4" r="A15" t="s">
        <v>443</v>
      </c>
      <c s="7" r="B15" t="n">
        <v>1494150</v>
      </c>
    </row>
    <row r="16" spans="1:2">
      <c s="4" r="A16" t="s">
        <v>445</v>
      </c>
      <c s="4" r="B16" t="s">
        <v>450</v>
      </c>
    </row>
    <row r="17" spans="1:2">
      <c s="4" r="A17" t="s">
        <v>451</v>
      </c>
    </row>
    <row r="18" spans="1:2">
      <c s="3" r="A18" t="s">
        <v>442</v>
      </c>
    </row>
    <row r="19" spans="1:2">
      <c s="4" r="A19" t="s">
        <v>443</v>
      </c>
      <c s="7" r="B19" t="n">
        <v>6477108</v>
      </c>
    </row>
    <row r="20" spans="1:2">
      <c s="4" r="A20" t="s">
        <v>445</v>
      </c>
      <c s="4" r="B20" t="s">
        <v>452</v>
      </c>
    </row>
    <row r="21" spans="1:2">
      <c s="4" r="A21" t="s">
        <v>453</v>
      </c>
    </row>
    <row r="22" spans="1:2">
      <c s="3" r="A22" t="s">
        <v>442</v>
      </c>
    </row>
    <row r="23" spans="1:2">
      <c s="4" r="A23" t="s">
        <v>443</v>
      </c>
      <c s="7" r="B23" t="n">
        <v>399793</v>
      </c>
    </row>
    <row r="24" spans="1:2">
      <c s="4" r="A24" t="s">
        <v>445</v>
      </c>
      <c s="4" r="B24" t="s">
        <v>454</v>
      </c>
    </row>
    <row r="25" spans="1:2">
      <c s="4" r="A25" t="s">
        <v>455</v>
      </c>
    </row>
    <row r="26" spans="1:2">
      <c s="3" r="A26" t="s">
        <v>442</v>
      </c>
    </row>
    <row r="27" spans="1:2">
      <c s="4" r="A27" t="s">
        <v>443</v>
      </c>
      <c s="7" r="B27" t="n">
        <v>2202644</v>
      </c>
    </row>
    <row r="28" spans="1:2">
      <c s="4" r="A28" t="s">
        <v>445</v>
      </c>
      <c s="4" r="B28"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57</v>
      </c>
      <c s="2" r="B1" t="s">
        <v>2</v>
      </c>
      <c s="2" r="C1" t="s">
        <v>30</v>
      </c>
    </row>
    <row r="2" spans="1:3">
      <c s="3" r="A2" t="s">
        <v>193</v>
      </c>
    </row>
    <row r="3" spans="1:3">
      <c s="4" r="A3" t="s">
        <v>458</v>
      </c>
      <c s="7" r="B3" t="n">
        <v>4423833</v>
      </c>
      <c s="7" r="C3" t="n">
        <v>3696568</v>
      </c>
    </row>
    <row r="4" spans="1:3">
      <c s="4" r="A4" t="s">
        <v>459</v>
      </c>
      <c s="6" r="B4" t="n">
        <v>-4423833</v>
      </c>
      <c s="6" r="C4" t="n">
        <v>-3696568</v>
      </c>
    </row>
    <row r="5" spans="1:3">
      <c s="4" r="A5" t="s">
        <v>460</v>
      </c>
      <c s="7" r="B5" t="n">
        <v>0</v>
      </c>
      <c s="7" r="C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s="1" r="A1" t="s">
        <v>461</v>
      </c>
      <c s="2" r="B1" t="s">
        <v>1</v>
      </c>
    </row>
    <row r="2" spans="1:2">
      <c s="2" r="B2" t="s">
        <v>327</v>
      </c>
    </row>
    <row r="3" spans="1:2">
      <c s="3" r="A3" t="s">
        <v>193</v>
      </c>
    </row>
    <row r="4" spans="1:2">
      <c s="4" r="A4" t="s">
        <v>462</v>
      </c>
      <c s="7" r="B4" t="n">
        <v>-748899</v>
      </c>
    </row>
    <row r="5" spans="1:2">
      <c s="4" r="A5" t="s">
        <v>463</v>
      </c>
      <c s="6" r="B5" t="n">
        <v>21634</v>
      </c>
    </row>
    <row r="6" spans="1:2">
      <c s="4" r="A6" t="s">
        <v>464</v>
      </c>
      <c s="6" r="B6" t="n">
        <v>727265</v>
      </c>
    </row>
    <row r="7" spans="1:2">
      <c s="4" r="A7" t="s">
        <v>465</v>
      </c>
      <c s="7" r="B7" t="n">
        <v>0</v>
      </c>
    </row>
    <row r="8" spans="1:2">
      <c s="4" r="A8" t="s">
        <v>466</v>
      </c>
      <c s="4" r="B8"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s="1" r="A1" t="s">
        <v>468</v>
      </c>
      <c s="2" r="B1" t="s">
        <v>1</v>
      </c>
    </row>
    <row r="2" spans="1:2">
      <c s="2" r="B2" t="s">
        <v>327</v>
      </c>
    </row>
    <row r="3" spans="1:2">
      <c s="3" r="A3" t="s">
        <v>193</v>
      </c>
    </row>
    <row r="4" spans="1:2">
      <c s="4" r="A4" t="s">
        <v>443</v>
      </c>
      <c s="7" r="B4" t="n">
        <v>13011275</v>
      </c>
    </row>
    <row r="5" spans="1:2">
      <c s="4" r="A5" t="s">
        <v>464</v>
      </c>
      <c s="7" r="B5" t="n">
        <v>7272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16"/>
    <col customWidth="1" max="5" min="5" width="14"/>
  </cols>
  <sheetData>
    <row r="1" spans="1:5">
      <c s="1" r="A1" t="s">
        <v>469</v>
      </c>
      <c s="2" r="B1" t="s">
        <v>303</v>
      </c>
      <c s="2" r="D1" t="s">
        <v>1</v>
      </c>
    </row>
    <row r="2" spans="1:5">
      <c s="2" r="B2" t="s">
        <v>470</v>
      </c>
      <c s="2" r="C2" t="s">
        <v>471</v>
      </c>
      <c s="2" r="D2" t="s">
        <v>2</v>
      </c>
      <c s="2" r="E2" t="s">
        <v>30</v>
      </c>
    </row>
    <row r="3" spans="1:5">
      <c s="3" r="A3" t="s">
        <v>472</v>
      </c>
    </row>
    <row r="4" spans="1:5">
      <c s="4" r="A4" t="s">
        <v>473</v>
      </c>
      <c s="4" r="B4" t="s">
        <v>474</v>
      </c>
      <c s="4" r="C4" t="s">
        <v>475</v>
      </c>
    </row>
    <row r="5" spans="1:5">
      <c s="4" r="A5" t="s">
        <v>476</v>
      </c>
    </row>
    <row r="6" spans="1:5">
      <c s="3" r="A6" t="s">
        <v>472</v>
      </c>
    </row>
    <row r="7" spans="1:5">
      <c s="4" r="A7" t="s">
        <v>477</v>
      </c>
      <c s="7" r="D7" t="n">
        <v>363428</v>
      </c>
      <c s="7" r="E7" t="n">
        <v>794818</v>
      </c>
    </row>
    <row r="8" spans="1:5">
      <c s="4" r="A8" t="s">
        <v>478</v>
      </c>
      <c s="6" r="D8" t="n">
        <v>3499064577</v>
      </c>
      <c s="6" r="E8" t="n">
        <v>144616858</v>
      </c>
    </row>
    <row r="9" spans="1:5">
      <c s="4" r="A9" t="s">
        <v>479</v>
      </c>
      <c s="6" r="E9" t="n">
        <v>300000</v>
      </c>
    </row>
    <row r="10" spans="1:5">
      <c s="4" r="A10" t="s">
        <v>480</v>
      </c>
      <c s="7" r="E10" t="n">
        <v>1</v>
      </c>
    </row>
    <row r="11" spans="1:5">
      <c s="4" r="A11" t="s">
        <v>481</v>
      </c>
      <c s="7" r="E11" t="n">
        <v>300000</v>
      </c>
    </row>
    <row r="12" spans="1:5">
      <c s="4" r="A12" t="s">
        <v>482</v>
      </c>
    </row>
    <row r="13" spans="1:5">
      <c s="3" r="A13" t="s">
        <v>472</v>
      </c>
    </row>
    <row r="14" spans="1:5">
      <c s="4" r="A14" t="s">
        <v>477</v>
      </c>
      <c s="7" r="E14" t="n">
        <v>220</v>
      </c>
    </row>
    <row r="15" spans="1:5">
      <c s="4" r="A15" t="s">
        <v>478</v>
      </c>
      <c s="6" r="E15" t="n">
        <v>18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7"/>
    <col customWidth="1" max="2" min="2" width="13"/>
    <col customWidth="1" max="3" min="3" width="16"/>
    <col customWidth="1" max="4" min="4" width="27"/>
    <col customWidth="1" max="5" min="5" width="25"/>
    <col customWidth="1" max="6" min="6" width="20"/>
    <col customWidth="1" max="7" min="7" width="13"/>
  </cols>
  <sheetData>
    <row r="1" spans="1:7">
      <c s="1" r="A1" t="s">
        <v>112</v>
      </c>
      <c s="2" r="B1" t="s">
        <v>66</v>
      </c>
      <c s="2" r="C1" t="s">
        <v>65</v>
      </c>
      <c s="2" r="D1" t="s">
        <v>113</v>
      </c>
      <c s="2" r="E1" t="s">
        <v>114</v>
      </c>
      <c s="2" r="F1" t="s">
        <v>69</v>
      </c>
      <c s="2" r="G1" t="s">
        <v>115</v>
      </c>
    </row>
    <row r="2" spans="1:7">
      <c s="4" r="A2" t="s">
        <v>116</v>
      </c>
      <c s="7" r="B2" t="n">
        <v>0</v>
      </c>
      <c s="7" r="C2" t="n">
        <v>0</v>
      </c>
      <c s="7" r="D2" t="n">
        <v>30201102</v>
      </c>
      <c s="7" r="E2" t="n">
        <v>-2233</v>
      </c>
      <c s="7" r="F2" t="n">
        <v>-43808334</v>
      </c>
      <c s="7" r="G2" t="n">
        <v>-13609465</v>
      </c>
    </row>
    <row r="3" spans="1:7">
      <c s="4" r="A3" t="s">
        <v>117</v>
      </c>
      <c s="6" r="B3" t="n">
        <v>1206426</v>
      </c>
      <c s="6" r="C3" t="n">
        <v>0</v>
      </c>
    </row>
    <row r="4" spans="1:7">
      <c s="4" r="A4" t="s">
        <v>118</v>
      </c>
      <c s="7" r="B4" t="n">
        <v>0</v>
      </c>
      <c s="7" r="C4" t="n">
        <v>300</v>
      </c>
      <c s="6" r="D4" t="n">
        <v>11673445</v>
      </c>
      <c s="6" r="G4" t="n">
        <v>11673745</v>
      </c>
    </row>
    <row r="5" spans="1:7">
      <c s="4" r="A5" t="s">
        <v>119</v>
      </c>
      <c s="6" r="B5" t="n">
        <v>144616858</v>
      </c>
      <c s="6" r="C5" t="n">
        <v>300000</v>
      </c>
    </row>
    <row r="6" spans="1:7">
      <c s="4" r="A6" t="s">
        <v>120</v>
      </c>
      <c s="6" r="D6" t="n">
        <v>200</v>
      </c>
      <c s="6" r="G6" t="n">
        <v>220</v>
      </c>
    </row>
    <row r="7" spans="1:7">
      <c s="4" r="A7" t="s">
        <v>121</v>
      </c>
      <c s="6" r="B7" t="n">
        <v>18334</v>
      </c>
    </row>
    <row r="8" spans="1:7">
      <c s="4" r="A8" t="s">
        <v>122</v>
      </c>
      <c s="6" r="D8" t="n">
        <v>300000</v>
      </c>
      <c s="6" r="F8" t="n">
        <v>-300000</v>
      </c>
      <c s="6" r="G8" t="n">
        <v>0</v>
      </c>
    </row>
    <row r="9" spans="1:7">
      <c s="4" r="A9" t="s">
        <v>123</v>
      </c>
      <c s="6" r="B9" t="n">
        <v>3214</v>
      </c>
    </row>
    <row r="10" spans="1:7">
      <c s="4" r="A10" t="s">
        <v>124</v>
      </c>
      <c s="6" r="E10" t="n">
        <v>-10583</v>
      </c>
      <c s="6" r="G10" t="n">
        <v>-10583</v>
      </c>
    </row>
    <row r="11" spans="1:7">
      <c s="4" r="A11" t="s">
        <v>109</v>
      </c>
      <c s="6" r="F11" t="n">
        <v>-463422</v>
      </c>
      <c s="6" r="G11" t="n">
        <v>-463422</v>
      </c>
    </row>
    <row r="12" spans="1:7">
      <c s="4" r="A12" t="s">
        <v>125</v>
      </c>
      <c s="7" r="B12" t="n">
        <v>0</v>
      </c>
      <c s="7" r="C12" t="n">
        <v>300</v>
      </c>
      <c s="6" r="D12" t="n">
        <v>42174767</v>
      </c>
      <c s="6" r="E12" t="n">
        <v>-12816</v>
      </c>
      <c s="6" r="F12" t="n">
        <v>-44571756</v>
      </c>
      <c s="6" r="G12" t="n">
        <v>-2409505</v>
      </c>
    </row>
    <row r="13" spans="1:7">
      <c s="4" r="A13" t="s">
        <v>126</v>
      </c>
      <c s="6" r="B13" t="n">
        <v>145844832</v>
      </c>
      <c s="6" r="C13" t="n">
        <v>300000</v>
      </c>
    </row>
    <row r="14" spans="1:7">
      <c s="4" r="A14" t="s">
        <v>118</v>
      </c>
      <c s="7" r="B14" t="n">
        <v>0</v>
      </c>
      <c s="6" r="D14" t="n">
        <v>2381458</v>
      </c>
      <c s="6" r="G14" t="n">
        <v>2381458</v>
      </c>
    </row>
    <row r="15" spans="1:7">
      <c s="4" r="A15" t="s">
        <v>119</v>
      </c>
      <c s="6" r="B15" t="n">
        <v>3499064577</v>
      </c>
    </row>
    <row r="16" spans="1:7">
      <c s="4" r="A16" t="s">
        <v>127</v>
      </c>
      <c s="6" r="E16" t="n">
        <v>12816</v>
      </c>
      <c s="6" r="G16" t="n">
        <v>12816</v>
      </c>
    </row>
    <row r="17" spans="1:7">
      <c s="4" r="A17" t="s">
        <v>124</v>
      </c>
      <c s="6" r="G17" t="n">
        <v>0</v>
      </c>
    </row>
    <row r="18" spans="1:7">
      <c s="4" r="A18" t="s">
        <v>109</v>
      </c>
      <c s="6" r="F18" t="n">
        <v>-2202644</v>
      </c>
      <c s="6" r="G18" t="n">
        <v>-2202644</v>
      </c>
    </row>
    <row r="19" spans="1:7">
      <c s="4" r="A19" t="s">
        <v>128</v>
      </c>
      <c s="7" r="B19" t="n">
        <v>0</v>
      </c>
      <c s="7" r="C19" t="n">
        <v>300</v>
      </c>
      <c s="7" r="D19" t="n">
        <v>44556225</v>
      </c>
      <c s="7" r="E19" t="n">
        <v>0</v>
      </c>
      <c s="7" r="F19" t="n">
        <v>-46774400</v>
      </c>
      <c s="7" r="G19" t="n">
        <v>-2217875</v>
      </c>
    </row>
    <row r="20" spans="1:7">
      <c s="4" r="A20" t="s">
        <v>129</v>
      </c>
      <c s="6" r="B20" t="n">
        <v>3644909409</v>
      </c>
      <c s="6" r="C20" t="n">
        <v>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s="1" r="A1" t="s">
        <v>483</v>
      </c>
      <c s="2" r="B1" t="s">
        <v>327</v>
      </c>
    </row>
    <row r="2" spans="1:2">
      <c s="3" r="A2" t="s">
        <v>199</v>
      </c>
    </row>
    <row r="3" spans="1:2">
      <c s="4" r="A3" t="s">
        <v>484</v>
      </c>
      <c s="7" r="B3" t="n">
        <v>50000</v>
      </c>
    </row>
    <row r="4" spans="1:2">
      <c s="4" r="A4" t="s">
        <v>485</v>
      </c>
      <c s="6" r="B4" t="n">
        <v>50000</v>
      </c>
    </row>
    <row r="5" spans="1:2">
      <c s="4" r="A5" t="s">
        <v>486</v>
      </c>
      <c s="6" r="B5" t="n">
        <v>50000</v>
      </c>
    </row>
    <row r="6" spans="1:2">
      <c s="4" r="A6" t="s">
        <v>487</v>
      </c>
      <c s="6" r="B6" t="n">
        <v>50000</v>
      </c>
    </row>
    <row r="7" spans="1:2">
      <c s="4" r="A7" t="s">
        <v>488</v>
      </c>
      <c s="6" r="B7" t="n">
        <v>50000</v>
      </c>
    </row>
    <row r="8" spans="1:2">
      <c s="4" r="A8" t="s">
        <v>489</v>
      </c>
      <c s="7" r="B8" t="n">
        <v>2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80"/>
    <col customWidth="1" max="5" min="5" width="80"/>
  </cols>
  <sheetData>
    <row r="1" spans="1:5">
      <c s="1" r="A1" t="s">
        <v>490</v>
      </c>
      <c s="2" r="B1" t="s">
        <v>1</v>
      </c>
    </row>
    <row r="2" spans="1:5">
      <c s="2" r="B2" t="s">
        <v>2</v>
      </c>
      <c s="2" r="C2" t="s">
        <v>30</v>
      </c>
      <c s="2" r="D2" t="s">
        <v>491</v>
      </c>
      <c s="2" r="E2" t="s">
        <v>492</v>
      </c>
    </row>
    <row r="3" spans="1:5">
      <c s="3" r="A3" t="s">
        <v>199</v>
      </c>
    </row>
    <row r="4" spans="1:5">
      <c s="4" r="A4" t="s">
        <v>493</v>
      </c>
      <c s="4" r="B4" t="s">
        <v>494</v>
      </c>
      <c s="4" r="D4" t="s">
        <v>495</v>
      </c>
      <c s="4" r="E4" t="s">
        <v>496</v>
      </c>
    </row>
    <row r="5" spans="1:5">
      <c s="4" r="A5" t="s">
        <v>497</v>
      </c>
      <c s="4" r="B5" t="s">
        <v>498</v>
      </c>
    </row>
    <row r="6" spans="1:5">
      <c s="4" r="A6" t="s">
        <v>499</v>
      </c>
      <c s="7" r="B6" t="n">
        <v>4884</v>
      </c>
      <c s="7" r="C6" t="n">
        <v>4884</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500</v>
      </c>
      <c s="2" r="B1" t="s">
        <v>1</v>
      </c>
    </row>
    <row r="2" spans="1:2">
      <c s="2" r="B2" t="s">
        <v>327</v>
      </c>
    </row>
    <row r="3" spans="1:2">
      <c s="3" r="A3" t="s">
        <v>205</v>
      </c>
    </row>
    <row r="4" spans="1:2">
      <c s="4" r="A4" t="s">
        <v>501</v>
      </c>
      <c s="7" r="B4" t="n">
        <v>171000</v>
      </c>
    </row>
    <row r="5" spans="1:2">
      <c s="4" r="A5" t="s">
        <v>502</v>
      </c>
      <c s="6" r="B5" t="n">
        <v>45000</v>
      </c>
    </row>
    <row r="6" spans="1:2">
      <c s="4" r="A6" t="s">
        <v>503</v>
      </c>
      <c s="6" r="B6" t="n">
        <v>216000</v>
      </c>
    </row>
    <row r="7" spans="1:2">
      <c s="4" r="A7" t="s">
        <v>504</v>
      </c>
      <c s="6" r="B7" t="n">
        <v>-41184</v>
      </c>
    </row>
    <row r="8" spans="1:2">
      <c s="4" r="A8" t="s">
        <v>505</v>
      </c>
      <c s="6" r="B8" t="n">
        <v>-45000</v>
      </c>
    </row>
    <row r="9" spans="1:2">
      <c s="4" r="A9" t="s">
        <v>506</v>
      </c>
      <c s="7" r="B9" t="n">
        <v>1298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7"/>
  </cols>
  <sheetData>
    <row r="1" spans="1:2">
      <c s="1" r="A1" t="s">
        <v>507</v>
      </c>
      <c s="2" r="B1" t="s">
        <v>1</v>
      </c>
    </row>
    <row r="2" spans="1:2">
      <c s="2" r="B2" t="s">
        <v>429</v>
      </c>
    </row>
    <row r="3" spans="1:2">
      <c s="3" r="A3" t="s">
        <v>205</v>
      </c>
    </row>
    <row r="4" spans="1:2">
      <c s="4" r="A4" t="s">
        <v>508</v>
      </c>
      <c s="6" r="B4" t="n">
        <v>15110823</v>
      </c>
    </row>
    <row r="5" spans="1:2">
      <c s="4" r="A5" t="s">
        <v>509</v>
      </c>
      <c s="7" r="B5" t="n">
        <v>13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80"/>
    <col customWidth="1" max="3" min="3" width="16"/>
  </cols>
  <sheetData>
    <row r="1" spans="1:3">
      <c s="1" r="A1" t="s">
        <v>510</v>
      </c>
      <c s="2" r="B1" t="s">
        <v>303</v>
      </c>
      <c s="2" r="C1" t="s">
        <v>1</v>
      </c>
    </row>
    <row r="2" spans="1:3">
      <c s="2" r="B2" t="s">
        <v>511</v>
      </c>
      <c s="2" r="C2" t="s">
        <v>2</v>
      </c>
    </row>
    <row r="3" spans="1:3">
      <c s="3" r="A3" t="s">
        <v>208</v>
      </c>
    </row>
    <row r="4" spans="1:3">
      <c s="4" r="A4" t="s">
        <v>512</v>
      </c>
      <c s="4" r="B4" t="s">
        <v>513</v>
      </c>
    </row>
    <row r="5" spans="1:3">
      <c s="4" r="A5" t="s">
        <v>514</v>
      </c>
      <c s="7" r="C5" t="n">
        <v>35000</v>
      </c>
    </row>
    <row r="6" spans="1:3">
      <c s="4" r="A6" t="s">
        <v>515</v>
      </c>
      <c s="6" r="C6" t="n">
        <v>300000</v>
      </c>
    </row>
    <row r="7" spans="1:3">
      <c s="4" r="A7" t="s">
        <v>516</v>
      </c>
      <c s="7" r="C7" t="n">
        <v>17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517</v>
      </c>
      <c s="2" r="B1" t="s">
        <v>1</v>
      </c>
    </row>
    <row r="2" spans="1:3">
      <c s="2" r="B2" t="s">
        <v>2</v>
      </c>
      <c s="2" r="C2" t="s">
        <v>30</v>
      </c>
    </row>
    <row r="3" spans="1:3">
      <c s="3" r="A3" t="s">
        <v>210</v>
      </c>
    </row>
    <row r="4" spans="1:3">
      <c s="4" r="A4" t="s">
        <v>69</v>
      </c>
      <c s="7" r="B4" t="n">
        <v>-46774400</v>
      </c>
      <c s="7" r="C4" t="n">
        <v>-44571756</v>
      </c>
    </row>
    <row r="5" spans="1:3">
      <c s="4" r="A5" t="s">
        <v>518</v>
      </c>
      <c s="6" r="B5" t="n">
        <v>1076474</v>
      </c>
    </row>
    <row r="6" spans="1:3">
      <c s="4" r="A6" t="s">
        <v>519</v>
      </c>
      <c s="7" r="B6" t="n">
        <v>-681499</v>
      </c>
      <c s="7" r="C6" t="n">
        <v>-6238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80"/>
    <col customWidth="1" max="5" min="5" width="80"/>
    <col customWidth="1" max="6" min="6" width="80"/>
  </cols>
  <sheetData>
    <row r="1" spans="1:6">
      <c s="1" r="A1" t="s">
        <v>520</v>
      </c>
      <c s="2" r="B1" t="s">
        <v>303</v>
      </c>
      <c s="2" r="E1" t="s">
        <v>1</v>
      </c>
    </row>
    <row r="2" spans="1:6">
      <c s="2" r="B2" t="s">
        <v>521</v>
      </c>
      <c s="2" r="C2" t="s">
        <v>522</v>
      </c>
      <c s="2" r="D2" t="s">
        <v>305</v>
      </c>
      <c s="2" r="E2" t="s">
        <v>2</v>
      </c>
      <c s="2" r="F2" t="s">
        <v>30</v>
      </c>
    </row>
    <row r="3" spans="1:6">
      <c s="3" r="A3" t="s">
        <v>523</v>
      </c>
    </row>
    <row r="4" spans="1:6">
      <c s="4" r="A4" t="s">
        <v>524</v>
      </c>
      <c s="7" r="E4" t="n">
        <v>0</v>
      </c>
      <c s="7" r="F4" t="n">
        <v>0</v>
      </c>
    </row>
    <row r="5" spans="1:6">
      <c s="4" r="A5" t="s">
        <v>525</v>
      </c>
      <c s="4" r="D5" t="s">
        <v>307</v>
      </c>
      <c s="4" r="E5" t="s">
        <v>308</v>
      </c>
      <c s="4" r="F5" t="s">
        <v>309</v>
      </c>
    </row>
    <row r="6" spans="1:6">
      <c s="4" r="A6" t="s">
        <v>526</v>
      </c>
    </row>
    <row r="7" spans="1:6">
      <c s="3" r="A7" t="s">
        <v>523</v>
      </c>
    </row>
    <row r="8" spans="1:6">
      <c s="4" r="A8" t="s">
        <v>525</v>
      </c>
      <c s="4" r="B8" t="s">
        <v>527</v>
      </c>
    </row>
    <row r="9" spans="1:6">
      <c s="4" r="A9" t="s">
        <v>528</v>
      </c>
    </row>
    <row r="10" spans="1:6">
      <c s="3" r="A10" t="s">
        <v>523</v>
      </c>
    </row>
    <row r="11" spans="1:6">
      <c s="4" r="A11" t="s">
        <v>524</v>
      </c>
      <c s="7" r="C11" t="n">
        <v>62500</v>
      </c>
    </row>
    <row r="12" spans="1:6">
      <c s="4" r="A12" t="s">
        <v>529</v>
      </c>
      <c s="6" r="C12" t="n">
        <v>6250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30</v>
      </c>
      <c s="2" r="B1" t="s">
        <v>1</v>
      </c>
    </row>
    <row r="2" spans="1:3">
      <c s="2" r="B2" t="s">
        <v>2</v>
      </c>
      <c s="2" r="C2" t="s">
        <v>30</v>
      </c>
    </row>
    <row r="3" spans="1:3">
      <c s="3" r="A3" t="s">
        <v>131</v>
      </c>
    </row>
    <row r="4" spans="1:3">
      <c s="4" r="A4" t="s">
        <v>132</v>
      </c>
      <c s="7" r="B4" t="n">
        <v>-2202644</v>
      </c>
      <c s="7" r="C4" t="n">
        <v>-463422</v>
      </c>
    </row>
    <row r="5" spans="1:3">
      <c s="3" r="A5" t="s">
        <v>133</v>
      </c>
    </row>
    <row r="6" spans="1:3">
      <c s="4" r="A6" t="s">
        <v>134</v>
      </c>
      <c s="6" r="B6" t="n">
        <v>106173</v>
      </c>
      <c s="6" r="C6" t="n">
        <v>145684</v>
      </c>
    </row>
    <row r="7" spans="1:3">
      <c s="4" r="A7" t="s">
        <v>135</v>
      </c>
      <c s="6" r="B7" t="n">
        <v>0</v>
      </c>
      <c s="6" r="C7" t="n">
        <v>-10583</v>
      </c>
    </row>
    <row r="8" spans="1:3">
      <c s="4" r="A8" t="s">
        <v>98</v>
      </c>
      <c s="6" r="B8" t="n">
        <v>-3925</v>
      </c>
      <c s="6" r="C8" t="n">
        <v>-39535</v>
      </c>
    </row>
    <row r="9" spans="1:3">
      <c s="4" r="A9" t="s">
        <v>102</v>
      </c>
      <c s="6" r="B9" t="n">
        <v>250000</v>
      </c>
      <c s="6" r="C9" t="n">
        <v>0</v>
      </c>
    </row>
    <row r="10" spans="1:3">
      <c s="4" r="A10" t="s">
        <v>136</v>
      </c>
      <c s="6" r="B10" t="n">
        <v>262474</v>
      </c>
      <c s="6" r="C10" t="n">
        <v>471334</v>
      </c>
    </row>
    <row r="11" spans="1:3">
      <c s="4" r="A11" t="s">
        <v>137</v>
      </c>
      <c s="6" r="B11" t="n">
        <v>583870</v>
      </c>
      <c s="6" r="C11" t="n">
        <v>75000</v>
      </c>
    </row>
    <row r="12" spans="1:3">
      <c s="4" r="A12" t="s">
        <v>95</v>
      </c>
      <c s="6" r="B12" t="n">
        <v>-5394</v>
      </c>
      <c s="6" r="C12" t="n">
        <v>-929596</v>
      </c>
    </row>
    <row r="13" spans="1:3">
      <c s="4" r="A13" t="s">
        <v>138</v>
      </c>
      <c s="6" r="B13" t="n">
        <v>-101774</v>
      </c>
      <c s="6" r="C13" t="n">
        <v>0</v>
      </c>
    </row>
    <row r="14" spans="1:3">
      <c s="4" r="A14" t="s">
        <v>139</v>
      </c>
      <c s="6" r="B14" t="n">
        <v>-254625</v>
      </c>
      <c s="6" r="C14" t="n">
        <v>-200571</v>
      </c>
    </row>
    <row r="15" spans="1:3">
      <c s="4" r="A15" t="s">
        <v>105</v>
      </c>
      <c s="6" r="B15" t="n">
        <v>-72841</v>
      </c>
      <c s="6" r="C15" t="n">
        <v>667365</v>
      </c>
    </row>
    <row r="16" spans="1:3">
      <c s="4" r="A16" t="s">
        <v>96</v>
      </c>
      <c s="6" r="B16" t="n">
        <v>612262</v>
      </c>
      <c s="6" r="C16" t="n">
        <v>-720241</v>
      </c>
    </row>
    <row r="17" spans="1:3">
      <c s="3" r="A17" t="s">
        <v>140</v>
      </c>
    </row>
    <row r="18" spans="1:3">
      <c s="4" r="A18" t="s">
        <v>33</v>
      </c>
      <c s="6" r="B18" t="n">
        <v>4709</v>
      </c>
      <c s="6" r="C18" t="n">
        <v>5069</v>
      </c>
    </row>
    <row r="19" spans="1:3">
      <c s="4" r="A19" t="s">
        <v>49</v>
      </c>
      <c s="6" r="B19" t="n">
        <v>1144</v>
      </c>
      <c s="6" r="C19" t="n">
        <v>38628</v>
      </c>
    </row>
    <row r="20" spans="1:3">
      <c s="4" r="A20" t="s">
        <v>50</v>
      </c>
      <c s="6" r="B20" t="n">
        <v>-95029</v>
      </c>
      <c s="6" r="C20" t="n">
        <v>68924</v>
      </c>
    </row>
    <row r="21" spans="1:3">
      <c s="4" r="A21" t="s">
        <v>141</v>
      </c>
      <c s="6" r="B21" t="n">
        <v>234101</v>
      </c>
      <c s="6" r="C21" t="n">
        <v>268081</v>
      </c>
    </row>
    <row r="22" spans="1:3">
      <c s="4" r="A22" t="s">
        <v>142</v>
      </c>
      <c s="6" r="B22" t="n">
        <v>-681499</v>
      </c>
      <c s="6" r="C22" t="n">
        <v>-623860</v>
      </c>
    </row>
    <row r="23" spans="1:3">
      <c s="3" r="A23" t="s">
        <v>143</v>
      </c>
    </row>
    <row r="24" spans="1:3">
      <c s="4" r="A24" t="s">
        <v>144</v>
      </c>
      <c s="6" r="B24" t="n">
        <v>-87570</v>
      </c>
      <c s="6" r="C24" t="n">
        <v>-94371</v>
      </c>
    </row>
    <row r="25" spans="1:3">
      <c s="4" r="A25" t="s">
        <v>145</v>
      </c>
      <c s="6" r="B25" t="n">
        <v>126000</v>
      </c>
      <c s="6" r="C25" t="n">
        <v>0</v>
      </c>
    </row>
    <row r="26" spans="1:3">
      <c s="4" r="A26" t="s">
        <v>146</v>
      </c>
      <c s="6" r="B26" t="n">
        <v>606432</v>
      </c>
      <c s="6" r="C26" t="n">
        <v>355000</v>
      </c>
    </row>
    <row r="27" spans="1:3">
      <c s="4" r="A27" t="s">
        <v>147</v>
      </c>
      <c s="6" r="B27" t="n">
        <v>644862</v>
      </c>
      <c s="6" r="C27" t="n">
        <v>260629</v>
      </c>
    </row>
    <row r="28" spans="1:3">
      <c s="3" r="A28" t="s">
        <v>148</v>
      </c>
    </row>
    <row r="29" spans="1:3">
      <c s="4" r="A29" t="s">
        <v>149</v>
      </c>
      <c s="6" r="B29" t="n">
        <v>-318730</v>
      </c>
      <c s="6" r="C29" t="n">
        <v>-23600</v>
      </c>
    </row>
    <row r="30" spans="1:3">
      <c s="4" r="A30" t="s">
        <v>150</v>
      </c>
      <c s="6" r="B30" t="n">
        <v>305065</v>
      </c>
      <c s="6" r="C30" t="n">
        <v>350000</v>
      </c>
    </row>
    <row r="31" spans="1:3">
      <c s="4" r="A31" t="s">
        <v>151</v>
      </c>
      <c s="6" r="B31" t="n">
        <v>132500</v>
      </c>
      <c s="6" r="C31" t="n">
        <v>108500</v>
      </c>
    </row>
    <row r="32" spans="1:3">
      <c s="4" r="A32" t="s">
        <v>152</v>
      </c>
      <c s="6" r="B32" t="n">
        <v>-32200</v>
      </c>
      <c s="6" r="C32" t="n">
        <v>-81847</v>
      </c>
    </row>
    <row r="33" spans="1:3">
      <c s="4" r="A33" t="s">
        <v>153</v>
      </c>
      <c s="6" r="B33" t="n">
        <v>86635</v>
      </c>
      <c s="6" r="C33" t="n">
        <v>353053</v>
      </c>
    </row>
    <row r="34" spans="1:3">
      <c s="4" r="A34" t="s">
        <v>154</v>
      </c>
      <c s="6" r="B34" t="n">
        <v>49998</v>
      </c>
      <c s="6" r="C34" t="n">
        <v>-10178</v>
      </c>
    </row>
    <row r="35" spans="1:3">
      <c s="4" r="A35" t="s">
        <v>155</v>
      </c>
      <c s="6" r="B35" t="n">
        <v>2020</v>
      </c>
      <c s="6" r="C35" t="n">
        <v>12198</v>
      </c>
    </row>
    <row r="36" spans="1:3">
      <c s="4" r="A36" t="s">
        <v>156</v>
      </c>
      <c s="6" r="B36" t="n">
        <v>52018</v>
      </c>
      <c s="6" r="C36" t="n">
        <v>2020</v>
      </c>
    </row>
    <row r="37" spans="1:3">
      <c s="3" r="A37" t="s">
        <v>157</v>
      </c>
    </row>
    <row r="38" spans="1:3">
      <c s="4" r="A38" t="s">
        <v>158</v>
      </c>
      <c s="6" r="B38" t="n">
        <v>0</v>
      </c>
      <c s="6" r="C38" t="n">
        <v>0</v>
      </c>
    </row>
    <row r="39" spans="1:3">
      <c s="4" r="A39" t="s">
        <v>159</v>
      </c>
      <c s="6" r="B39" t="n">
        <v>0</v>
      </c>
      <c s="6" r="C39" t="n">
        <v>0</v>
      </c>
    </row>
    <row r="40" spans="1:3">
      <c s="3" r="A40" t="s">
        <v>160</v>
      </c>
    </row>
    <row r="41" spans="1:3">
      <c s="4" r="A41" t="s">
        <v>161</v>
      </c>
      <c s="6" r="B41" t="n">
        <v>1250000</v>
      </c>
      <c s="6" r="C41" t="n">
        <v>0</v>
      </c>
    </row>
    <row r="42" spans="1:3">
      <c s="4" r="A42" t="s">
        <v>162</v>
      </c>
      <c s="6" r="B42" t="n">
        <v>702239</v>
      </c>
      <c s="6" r="C42" t="n">
        <v>10278927</v>
      </c>
    </row>
    <row r="43" spans="1:3">
      <c s="4" r="A43" t="s">
        <v>163</v>
      </c>
      <c s="6" r="B43" t="n">
        <v>433484</v>
      </c>
      <c s="6" r="C43" t="n">
        <v>0</v>
      </c>
    </row>
    <row r="44" spans="1:3">
      <c s="4" r="A44" t="s">
        <v>164</v>
      </c>
      <c s="6" r="B44" t="n">
        <v>420070</v>
      </c>
      <c s="6" r="C44" t="n">
        <v>1046256</v>
      </c>
    </row>
    <row r="45" spans="1:3">
      <c s="4" r="A45" t="s">
        <v>165</v>
      </c>
      <c s="6" r="B45" t="n">
        <v>137500</v>
      </c>
      <c s="6" r="C45" t="n">
        <v>110000</v>
      </c>
    </row>
    <row r="46" spans="1:3">
      <c s="4" r="A46" t="s">
        <v>166</v>
      </c>
      <c s="6" r="B46" t="n">
        <v>90000</v>
      </c>
      <c s="6" r="C46" t="n">
        <v>295000</v>
      </c>
    </row>
    <row r="47" spans="1:3">
      <c s="4" r="A47" t="s">
        <v>167</v>
      </c>
      <c s="6" r="B47" t="n">
        <v>9150</v>
      </c>
      <c s="6" r="C47" t="n">
        <v>48562</v>
      </c>
    </row>
    <row r="48" spans="1:3">
      <c s="4" r="A48" t="s">
        <v>168</v>
      </c>
      <c s="6" r="B48" t="n">
        <v>0</v>
      </c>
      <c s="6" r="C48" t="n">
        <v>300000</v>
      </c>
    </row>
    <row r="49" spans="1:3">
      <c s="4" r="A49" t="s">
        <v>34</v>
      </c>
      <c s="7" r="B49" t="n">
        <v>0</v>
      </c>
      <c s="7" r="C49" t="n">
        <v>790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Loan Receivable</vt:lpstr>
      <vt:lpstr>Mineral Rights</vt:lpstr>
      <vt:lpstr>Plant and Equipment</vt:lpstr>
      <vt:lpstr>Intangible Assets</vt:lpstr>
      <vt:lpstr>Shareholder Note Payable _ Rela</vt:lpstr>
      <vt:lpstr>Promissory Notes</vt:lpstr>
      <vt:lpstr>Financing</vt:lpstr>
      <vt:lpstr>Income Taxes</vt:lpstr>
      <vt:lpstr>Common Stock and Preferred Stoc</vt:lpstr>
      <vt:lpstr>Operating Leases</vt:lpstr>
      <vt:lpstr>Major Customers</vt:lpstr>
      <vt:lpstr>Sale of Subsidiary</vt:lpstr>
      <vt:lpstr>Legal Proceedings</vt:lpstr>
      <vt:lpstr>Going Concern</vt:lpstr>
      <vt:lpstr>Subsequent Events</vt:lpstr>
      <vt:lpstr>Accounting Policies (Policies)</vt:lpstr>
      <vt:lpstr>Mineral Rights (Tables)</vt:lpstr>
      <vt:lpstr>Plant and Equipment (Tables)</vt:lpstr>
      <vt:lpstr>Promissory Notes (Tables)</vt:lpstr>
      <vt:lpstr>Financing (Tables)</vt:lpstr>
      <vt:lpstr>Income Taxes (Tables)</vt:lpstr>
      <vt:lpstr>Operating Leases (Tables)</vt:lpstr>
      <vt:lpstr>Sale of Subsidiary (Tables)</vt:lpstr>
      <vt:lpstr>Summary of Significant Accoun31</vt:lpstr>
      <vt:lpstr>Loan Receivable (Details Narrat</vt:lpstr>
      <vt:lpstr>Mineral Rights (Details)</vt:lpstr>
      <vt:lpstr>Mineral Rights (Details Narrati</vt:lpstr>
      <vt:lpstr>Plant and Equipment (Details)</vt:lpstr>
      <vt:lpstr>Plant and Equipment (Details Na</vt:lpstr>
      <vt:lpstr>Intangible Assets (Details Narr</vt:lpstr>
      <vt:lpstr>Shareholder Note Payable _ Re38</vt:lpstr>
      <vt:lpstr>Promissory Notes (Details)</vt:lpstr>
      <vt:lpstr>Promissory Notes (Details Narra</vt:lpstr>
      <vt:lpstr>Financing - Convertible Notes S</vt:lpstr>
      <vt:lpstr>Financing - Convertible Notes42</vt:lpstr>
      <vt:lpstr>Financing - Convertible Notes43</vt:lpstr>
      <vt:lpstr>Financing (Details Narrative)</vt:lpstr>
      <vt:lpstr>Income Taxes - Operating Loss C</vt:lpstr>
      <vt:lpstr>Income Taxes - Deferred Tax Ass</vt:lpstr>
      <vt:lpstr>Income Taxes - Tax Provision Re</vt:lpstr>
      <vt:lpstr>Income Taxes (Details Narrative</vt:lpstr>
      <vt:lpstr>Common Stock and Preferred St49</vt:lpstr>
      <vt:lpstr>Operating Leases (Details)</vt:lpstr>
      <vt:lpstr>Operating Leases (Details Narra</vt:lpstr>
      <vt:lpstr>Sale of Subsidiary - Schedule o</vt:lpstr>
      <vt:lpstr>Sale of Subsidiary (Details Nar</vt:lpstr>
      <vt:lpstr>Legal Proceedings (Details Narr</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4:41:56Z</dcterms:created>
  <dcterms:modified xmlns:dcterms="http://purl.org/dc/terms/" xmlns:xsi="http://www.w3.org/2001/XMLSchema-instance" xsi:type="dcterms:W3CDTF">2016-01-28T14:41:56Z</dcterms:modified>
  <dc:title xmlns:dc="http://purl.org/dc/elements/1.1/">Untitled</dc:title>
  <dc:description xmlns:dc="http://purl.org/dc/elements/1.1/"/>
  <dc:subject xmlns:dc="http://purl.org/dc/elements/1.1/"/>
  <cp:keywords/>
  <cp:category/>
</cp:coreProperties>
</file>